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New Accounting Standards" sheetId="9" state="visible" r:id="rId9"/>
    <sheet xmlns:r="http://schemas.openxmlformats.org/officeDocument/2006/relationships" name="Transaction with Tigress" sheetId="10" state="visible" r:id="rId10"/>
    <sheet xmlns:r="http://schemas.openxmlformats.org/officeDocument/2006/relationships" name="Rise" sheetId="11" state="visible" r:id="rId11"/>
    <sheet xmlns:r="http://schemas.openxmlformats.org/officeDocument/2006/relationships" name="Kakaopay Transaction" sheetId="12" state="visible" r:id="rId12"/>
    <sheet xmlns:r="http://schemas.openxmlformats.org/officeDocument/2006/relationships" name="Receivables From, Payables To, " sheetId="13" state="visible" r:id="rId13"/>
    <sheet xmlns:r="http://schemas.openxmlformats.org/officeDocument/2006/relationships" name="Fair Value Measurements" sheetId="14" state="visible" r:id="rId14"/>
    <sheet xmlns:r="http://schemas.openxmlformats.org/officeDocument/2006/relationships" name="Property, Office Facilities, an" sheetId="15" state="visible" r:id="rId15"/>
    <sheet xmlns:r="http://schemas.openxmlformats.org/officeDocument/2006/relationships" name="Software, Ne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Long-Term Debt" sheetId="19" state="visible" r:id="rId19"/>
    <sheet xmlns:r="http://schemas.openxmlformats.org/officeDocument/2006/relationships" name="Deferred Contract Incentive"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Capital Requirements" sheetId="23" state="visible" r:id="rId23"/>
    <sheet xmlns:r="http://schemas.openxmlformats.org/officeDocument/2006/relationships" name="Financial Instruments with Off-" sheetId="24" state="visible" r:id="rId24"/>
    <sheet xmlns:r="http://schemas.openxmlformats.org/officeDocument/2006/relationships" name="Commitments, Contingencies, and" sheetId="25" state="visible" r:id="rId25"/>
    <sheet xmlns:r="http://schemas.openxmlformats.org/officeDocument/2006/relationships" name="Employee Benefit Plans" sheetId="26" state="visible" r:id="rId26"/>
    <sheet xmlns:r="http://schemas.openxmlformats.org/officeDocument/2006/relationships" name="Related Party Disclosures"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Organization and Basis of Pre_2" sheetId="31" state="visible" r:id="rId31"/>
    <sheet xmlns:r="http://schemas.openxmlformats.org/officeDocument/2006/relationships" name="Receivables From, Payables To_2" sheetId="32" state="visible" r:id="rId32"/>
    <sheet xmlns:r="http://schemas.openxmlformats.org/officeDocument/2006/relationships" name="Fair Value Measurements (Tables" sheetId="33" state="visible" r:id="rId33"/>
    <sheet xmlns:r="http://schemas.openxmlformats.org/officeDocument/2006/relationships" name="Property, Office Facilities, _2" sheetId="34" state="visible" r:id="rId34"/>
    <sheet xmlns:r="http://schemas.openxmlformats.org/officeDocument/2006/relationships" name="Software, Net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Revenue Recognition (Tables)" sheetId="38" state="visible" r:id="rId38"/>
    <sheet xmlns:r="http://schemas.openxmlformats.org/officeDocument/2006/relationships" name="Commitments, Contingencies, a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Organization and Basis of Pre_6" sheetId="43" state="visible" r:id="rId43"/>
    <sheet xmlns:r="http://schemas.openxmlformats.org/officeDocument/2006/relationships" name="Transaction with Tigress (Detai" sheetId="44" state="visible" r:id="rId44"/>
    <sheet xmlns:r="http://schemas.openxmlformats.org/officeDocument/2006/relationships" name="Rise (Details)" sheetId="45" state="visible" r:id="rId45"/>
    <sheet xmlns:r="http://schemas.openxmlformats.org/officeDocument/2006/relationships" name="Kakaopay Transaction (Details)" sheetId="46" state="visible" r:id="rId46"/>
    <sheet xmlns:r="http://schemas.openxmlformats.org/officeDocument/2006/relationships" name="Receivables From, Payables To_3" sheetId="47" state="visible" r:id="rId47"/>
    <sheet xmlns:r="http://schemas.openxmlformats.org/officeDocument/2006/relationships" name="Receivables From, Payables To_4"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Property, Office Facilities, _3" sheetId="51" state="visible" r:id="rId51"/>
    <sheet xmlns:r="http://schemas.openxmlformats.org/officeDocument/2006/relationships" name="Property, Office Facilities, _4" sheetId="52" state="visible" r:id="rId52"/>
    <sheet xmlns:r="http://schemas.openxmlformats.org/officeDocument/2006/relationships" name="Software, Net (Details)" sheetId="53" state="visible" r:id="rId53"/>
    <sheet xmlns:r="http://schemas.openxmlformats.org/officeDocument/2006/relationships" name="Software, Net (Details) - Sched"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Goodwill (Details)" sheetId="59" state="visible" r:id="rId59"/>
    <sheet xmlns:r="http://schemas.openxmlformats.org/officeDocument/2006/relationships" name="Long-Term Debt (Details)" sheetId="60" state="visible" r:id="rId60"/>
    <sheet xmlns:r="http://schemas.openxmlformats.org/officeDocument/2006/relationships" name="Long-Term Debt (Details) - Sche" sheetId="61" state="visible" r:id="rId61"/>
    <sheet xmlns:r="http://schemas.openxmlformats.org/officeDocument/2006/relationships" name="Deferred Contract Incentive (De" sheetId="62" state="visible" r:id="rId62"/>
    <sheet xmlns:r="http://schemas.openxmlformats.org/officeDocument/2006/relationships" name="Revenue Recognition (Details)" sheetId="63" state="visible" r:id="rId63"/>
    <sheet xmlns:r="http://schemas.openxmlformats.org/officeDocument/2006/relationships" name="Revenue Recognition (Details) -" sheetId="64" state="visible" r:id="rId64"/>
    <sheet xmlns:r="http://schemas.openxmlformats.org/officeDocument/2006/relationships" name="Income Taxes (Details)" sheetId="65" state="visible" r:id="rId65"/>
    <sheet xmlns:r="http://schemas.openxmlformats.org/officeDocument/2006/relationships" name="Capital Requirements (Details)" sheetId="66" state="visible" r:id="rId66"/>
    <sheet xmlns:r="http://schemas.openxmlformats.org/officeDocument/2006/relationships" name="Financial Instruments with Of_2" sheetId="67" state="visible" r:id="rId67"/>
    <sheet xmlns:r="http://schemas.openxmlformats.org/officeDocument/2006/relationships" name="Commitments, Contingencies, a_3" sheetId="68" state="visible" r:id="rId68"/>
    <sheet xmlns:r="http://schemas.openxmlformats.org/officeDocument/2006/relationships" name="Commitments, Contingencies, a_4" sheetId="69" state="visible" r:id="rId69"/>
    <sheet xmlns:r="http://schemas.openxmlformats.org/officeDocument/2006/relationships" name="Employee Benefit Plans (Details" sheetId="70" state="visible" r:id="rId70"/>
    <sheet xmlns:r="http://schemas.openxmlformats.org/officeDocument/2006/relationships" name="Related Party Disclosures (Deta"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ebert
Financial Corp.</t>
        </is>
      </c>
      <c r="C13" s="4" t="inlineStr">
        <is>
          <t xml:space="preserve"> </t>
        </is>
      </c>
    </row>
    <row r="14">
      <c r="A14" s="4" t="inlineStr">
        <is>
          <t>Entity Central Index Key</t>
        </is>
      </c>
      <c r="B14" s="4" t="inlineStr">
        <is>
          <t>0000065596</t>
        </is>
      </c>
      <c r="C14" s="4" t="inlineStr">
        <is>
          <t xml:space="preserve"> </t>
        </is>
      </c>
    </row>
    <row r="15">
      <c r="A15" s="4" t="inlineStr">
        <is>
          <t>Entity File Number</t>
        </is>
      </c>
      <c r="B15" s="4" t="inlineStr">
        <is>
          <t>0-5703</t>
        </is>
      </c>
      <c r="C15" s="4" t="inlineStr">
        <is>
          <t xml:space="preserve"> </t>
        </is>
      </c>
    </row>
    <row r="16">
      <c r="A16" s="4" t="inlineStr">
        <is>
          <t>Entity Tax Identification Number</t>
        </is>
      </c>
      <c r="B16" s="4" t="inlineStr">
        <is>
          <t>11-1796714</t>
        </is>
      </c>
      <c r="C16" s="4" t="inlineStr">
        <is>
          <t xml:space="preserve"> </t>
        </is>
      </c>
    </row>
    <row r="17">
      <c r="A17" s="4" t="inlineStr">
        <is>
          <t>Entity Incorporation, State or Country Code</t>
        </is>
      </c>
      <c r="B17" s="4" t="inlineStr">
        <is>
          <t>NY</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53
Collins Avenue</t>
        </is>
      </c>
      <c r="C25" s="4" t="inlineStr">
        <is>
          <t xml:space="preserve"> </t>
        </is>
      </c>
    </row>
    <row r="26">
      <c r="A26" s="4" t="inlineStr">
        <is>
          <t>Entity Address, Address Line Two</t>
        </is>
      </c>
      <c r="B26" s="4" t="inlineStr">
        <is>
          <t>Miami Beach</t>
        </is>
      </c>
      <c r="C26" s="4" t="inlineStr">
        <is>
          <t xml:space="preserve"> </t>
        </is>
      </c>
    </row>
    <row r="27">
      <c r="A27" s="4" t="inlineStr">
        <is>
          <t>Entity Address, City or Town</t>
        </is>
      </c>
      <c r="B27" s="4" t="inlineStr">
        <is>
          <t>FL</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385-186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 $0.01 par value</t>
        </is>
      </c>
      <c r="C34" s="4" t="inlineStr">
        <is>
          <t xml:space="preserve"> </t>
        </is>
      </c>
    </row>
    <row r="35">
      <c r="A35" s="4" t="inlineStr">
        <is>
          <t>Trading Symbol</t>
        </is>
      </c>
      <c r="B35" s="4" t="inlineStr">
        <is>
          <t>SIEB</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9880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nsaction with Tigress</t>
        </is>
      </c>
      <c r="B1" s="2" t="inlineStr">
        <is>
          <t>3 Months Ended</t>
        </is>
      </c>
    </row>
    <row r="2">
      <c r="B2" s="2" t="inlineStr">
        <is>
          <t>Mar. 31, 2024</t>
        </is>
      </c>
    </row>
    <row r="3">
      <c r="A3" s="3" t="inlineStr">
        <is>
          <t>Transaction with Tigress [Abstract]</t>
        </is>
      </c>
      <c r="B3" s="4" t="inlineStr">
        <is>
          <t xml:space="preserve"> </t>
        </is>
      </c>
    </row>
    <row r="4">
      <c r="A4" s="4" t="inlineStr">
        <is>
          <t>Transaction with Tigress</t>
        </is>
      </c>
      <c r="B4" s="4" t="inlineStr">
        <is>
          <t>3.
Transaction with Tigress The
Company has entered into agreements and subsequent terminations with Tigress Holdings, LLC (“Tigress”). Refer to Note 3 –
Transactions with Tigress and Hedge Connection in the Company’s 2023 Form 10-K for more detail. Information related to transactions
with Tigress that impacted the periods presented is detailed below. During
the three months ended March 31, 2024 and 2023, the Company recognized $0 and $38,000 for its equity method investment in Tigress, respectively.
As of both March 31, 2024 and December 31, 2023, the Company had no interest in Tigr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e</t>
        </is>
      </c>
      <c r="B1" s="2" t="inlineStr">
        <is>
          <t>3 Months Ended</t>
        </is>
      </c>
    </row>
    <row r="2">
      <c r="B2" s="2" t="inlineStr">
        <is>
          <t>Mar. 31, 2024</t>
        </is>
      </c>
    </row>
    <row r="3">
      <c r="A3" s="3" t="inlineStr">
        <is>
          <t>Rise [Abstract]</t>
        </is>
      </c>
      <c r="B3" s="4" t="inlineStr">
        <is>
          <t xml:space="preserve"> </t>
        </is>
      </c>
    </row>
    <row r="4">
      <c r="A4" s="4" t="inlineStr">
        <is>
          <t>RISE</t>
        </is>
      </c>
      <c r="B4" s="4" t="inlineStr">
        <is>
          <t>4.
RISE As
of both March 31, 2024 and December 31, 2023, the Company’s ownership in RISE was 68% and Siebert consolidated RISE under the voting
interest model (“VOE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Kakaopay Transaction</t>
        </is>
      </c>
      <c r="B1" s="2" t="inlineStr">
        <is>
          <t>3 Months Ended</t>
        </is>
      </c>
    </row>
    <row r="2">
      <c r="B2" s="2" t="inlineStr">
        <is>
          <t>Mar. 31, 2024</t>
        </is>
      </c>
    </row>
    <row r="3">
      <c r="A3" s="3" t="inlineStr">
        <is>
          <t>Kakaopay Transaction [Abstract]</t>
        </is>
      </c>
      <c r="B3" s="4" t="inlineStr">
        <is>
          <t xml:space="preserve"> </t>
        </is>
      </c>
    </row>
    <row r="4">
      <c r="A4" s="4" t="inlineStr">
        <is>
          <t>Kakaopay Transaction</t>
        </is>
      </c>
      <c r="B4" s="4" t="inlineStr">
        <is>
          <t>5.
Kakaopay Transaction On April 27, 2023, the Company
entered into a Stock Purchase Agreement with Kakaopay Corporation (“Kakaopay”), a company established under the Laws of the
Republic of Korea and a fintech subsidiary of Korean-based conglomerate Kakao Corp. (the “First Tranche Stock Purchase Agreement”),
pursuant to which the Company agreed to issue to Kakaopay 8,075,607 shares of the Company’s common stock (the “First Tranche
Shares” and, such transaction, the “First Tranche”) at a per share price of Two Dollars Fifteen Cents ($2.15), which
represented 19.9% of the outstanding equity securities of the Company on a fully diluted basis (taking into account the issuance of the
First Tranche Shares). The First Tranche closed on May 18, 2023. Refer to Note 5 – Kakaopay
Transaction in the Company’s 2023 Form 10-K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3 Months Ended</t>
        </is>
      </c>
    </row>
    <row r="2">
      <c r="B2" s="2" t="inlineStr">
        <is>
          <t>Mar. 31, 2024</t>
        </is>
      </c>
    </row>
    <row r="3">
      <c r="A3" s="3" t="inlineStr">
        <is>
          <t>Receivables From, Payables To, and Deposits With Broker-Dealers and Clearing Organizations [Abstract]</t>
        </is>
      </c>
      <c r="B3" s="4" t="inlineStr">
        <is>
          <t xml:space="preserve"> </t>
        </is>
      </c>
    </row>
    <row r="4">
      <c r="A4" s="4" t="inlineStr">
        <is>
          <t>Receivables From, Payables To, and Deposits With Broker-Dealers and Clearing Organizations</t>
        </is>
      </c>
      <c r="B4" s="4" t="inlineStr">
        <is>
          <t>6.
Receivables From, Payables To, and Deposits With Broker-Dealers and Clearing Organizations Amounts
receivable from, payables to, and deposits with broker-dealers and clearing organizations consisted of the following as of the periods
indicated:
As
of As
of December 31,
Receivables from and deposits with broker-dealers and clearing organizations
DTCC / OCC / NSCC (1) $ 13,826,000 $ 9,332,000
Goldman Sachs &amp; Co. LLC (“GSCO”) 41,000 38,000
National Financial Services, LLC (“NFS”) 2,487,000 2,212,000
Securities fail-to-deliver 759,000 119,000
Globalshares 93,000 47,000
Total Receivables from and deposits with broker-dealers and clearing organizations $ 17,206,000 $ 11,748,000
Payables to broker-dealers and clearing organizations
Securities fail-to-receive $ 981,000 $ 399,000
Payables to broker-dealers 1,022,000 82,000
Total Payables to broker-dealers and clearing organizations $ 2,003,000 $ 481,000
(1) Depository
Trust &amp;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both March
31, 2024 and December 31, 2023, MSCO had shares of DTCC common stock valued at approximately $1,236,000 which is included within the
line item “Deposits with broker-dealers and clearing organizations” on the statements of financial condition. In
September 2022, MSCO and RISE entered into a clearing agreement whereby RISE would introduce clients to MSCO. As part of the agreement,
RISE deposited a clearing fund escrow deposit of $50,000 to MSCO, and had cash of approximately $1.1 million and $1.0 million in its
brokerage account at MSCO as of March 31, 2024 and December 31, 2023, respectively. The resulting asset of RISE and liability of MSCO
is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7.
Fair Value Measurements Overview ASC
820 defines fair value, establishes a framework for measuring fair value as well as a hierarchy of fair value inputs. Refer to the below
as well as Note 2 – Summary of Significant Accounting Policies in the Company’s 2023 Form 10-K for further information regarding
fair value hierarchy, valuation techniques and other items related to fair value measurements. Financial
Assets and Liabilities Measured at Fair Value on a Recurring Basis 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March 31, 2024
Level 1 Level 2 Level 3 Total
Assets
Cash and securities segregated for regulatory purposes
U.S. government securities $ 100,440,000 $ — $ — $ 100,440,000
Securities owned, at fair value
U.S. government securities $ 17,825,000 $ — $ — $ 17,825,000
Certificates of deposit — 114,000 — 114,000
Municipal securities — 154,000 — 154,000
Corporate bonds — 24,000 — 24,000
Equity securities 76,000 1,077,000 — 1,153,000
Total Securities owned, at fair value $ 17,901,000 $ 1,369,000 $ — $ 19,270,000
Liabilities
Securities sold, not yet purchased, at fair value
Equity securities $ — $ 1,000 $ — $ 1,000
Total Securities sold, not yet purchased, at fair value $ — $ 1,000 $ — $ 1,000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The
Company had U.S. government securities, certificates of deposit, municipal securities, and corporate bonds with the market values and
maturity dates for the periods indicated below:
As of
Maturing in 2024 $ 114,173,000
Maturing in 2025 3,953,000
Maturing in 2026 15,000
Maturing after 2026 261,000
Accrued interest 156,000
Total Market value $ 118,558,000
As of
Maturing in 2023 $ 30,000,000
Maturing in 2024 98,931,000
Maturing in 2025 3,965,000
Maturing after 2025 115,000
Accrued interest 257,000
Total Market value $ 133,268,000 Financial
Assets and Liabilities Not Carried at Fair Value The
following represents financial instruments in which the ending balances as of March 31, 2024 and December 31, 2023 are not carried at
fair value in the statements of financial condition: Short-term
financial instruments: The carrying value of short-term financial instruments, including cash and cash equivalents as well as cash
and securities segregated for regulatory purposes, are recorded at amounts that approximate the fair value of these instruments. These
financial instruments generally expose the Company to limited credit risk and have no stated maturities or have short-term maturities
and carry interest rates that approximate market rates. The Company had no cash equivalents for regulatory purposes as of March 31, 2024
and December 31, 2023. Securities segregated for regulatory purposes consist solely of U.S. government securities and are included in
the fair value hierarchy table above. Cash and cash equivalents and cash and securities segregated for regulatory purposes are classified
as level 1. Receivables
and other assets: Receivables from customers, receivables from non-customers, receivables from and deposits with broker-dealers and clearing
organizations, other receivables, and prepaid expenses and other assets are recorded at amounts that approximate fair value and are classified
as level 2 under the fair value hierarchy. The Company may hold cash equivalents related to rent deposits in prepaid expenses and other
assets that are categorized as level 2 under the fair value hierarchy. Securities
borrowed and securities loaned: Securities borrowed and securities loaned are recorded at amounts which approximate fair value and are
primarily classified as level 2 under the fair value hierarchy. The Company’s securities borrowed and securities loaned balances
represent amounts of equity securities borrow and loan contracts and are marked-to-market daily in accordance with standard industry
practices which approximate fair value. Payables:
Payables to customers, payables to non-customers, drafts payable, payables to broker-dealers and clearing organizations, accounts payable
and accrued liabilities, and taxes payable are recorded at amounts that approximate fair value due to their short-term nature and are
classified as level 2 under the fair value hierarchy. Deferred
contract incentive: The carrying amount of the deferred contract incentive approximates fair value due to the relative short-term
nature of the liability. Under the fair value hierarchy, the deferred contract incentive is classified as level 2. Bank
loans: The carrying amount of the bank loans approximates fair value due to the short-term nature of the liability. Under the fair value
hierarchy, the bank loans are classified as level 2. Long-term
debt: The carrying amount of the mortgage with East West Bank approximates the fair value at the time of issuance as it reflected terms
that approximated market terms for similar arrangements. During the periods presented, the interest rate has increased to reflect current
market terms, which would favorably reduce the fair value of long-term debt. Under the fair value hierarchy, the mortgage is classified
as level 2. Contract
settlement liability: The carrying amount of the contract settlement liability approximates fair value which is the present value of
the payments at a discount rate as of the date of the agreement. Under the fair value hierarchy, the contract settlement liability is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t>
        </is>
      </c>
      <c r="B1" s="2" t="inlineStr">
        <is>
          <t>3 Months Ended</t>
        </is>
      </c>
    </row>
    <row r="2">
      <c r="B2" s="2" t="inlineStr">
        <is>
          <t>Mar. 31, 2024</t>
        </is>
      </c>
    </row>
    <row r="3">
      <c r="A3" s="3" t="inlineStr">
        <is>
          <t>Property, Office Facilities, and Equipment, Net [Abstract]</t>
        </is>
      </c>
      <c r="B3" s="4" t="inlineStr">
        <is>
          <t xml:space="preserve"> </t>
        </is>
      </c>
    </row>
    <row r="4">
      <c r="A4" s="4" t="inlineStr">
        <is>
          <t>Property, Office Facilities, and Equipment, Net</t>
        </is>
      </c>
      <c r="B4" s="4" t="inlineStr">
        <is>
          <t>8.
Property, Office Facilities, and Equipment, Net Property,
office facilities, and equipment consisted of the following as of the periods indicated:
As
of As
of
Property $ 6,815,000 $ 6,815,000
Office facilities 3,296,000 2,475,000
Equipment 753,000 726,000
Total Property, office facilities, and equipment 10,864,000 10,016,000
Less accumulated depreciation (757,000 ) (612,000 )
Total Property, office facilities, and equipment, net $ 10,107,000 $ 9,404,000 Total
depreciation expense for property, office facilities, and equipment was $146,000 and $80,000 for the three months ended March 31, 2024
and 2023, respectively. Miami
Office Building On
December 30, 2021, the Company purchased an office building located at 653 Collins Ave, Miami Beach, FL (“Miami office building”).
The Miami office building contains approximately 12,000 square feet of office space and serves as the headquarters of the Company. Depreciation
expense commenced in April 2023 when the Miami office building was completed and placed in service. The Company invested $58,000 and
$565,000 in the three months ended March 31, 2024 and 2023, respectively, to build out the Miami office buil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t>
        </is>
      </c>
      <c r="B1" s="2" t="inlineStr">
        <is>
          <t>3 Months Ended</t>
        </is>
      </c>
    </row>
    <row r="2">
      <c r="B2" s="2" t="inlineStr">
        <is>
          <t>Mar. 31, 2024</t>
        </is>
      </c>
    </row>
    <row r="3">
      <c r="A3" s="3" t="inlineStr">
        <is>
          <t>Software, Net [Abstract]</t>
        </is>
      </c>
      <c r="B3" s="4" t="inlineStr">
        <is>
          <t xml:space="preserve"> </t>
        </is>
      </c>
    </row>
    <row r="4">
      <c r="A4" s="4" t="inlineStr">
        <is>
          <t>Software, Net</t>
        </is>
      </c>
      <c r="B4" s="4" t="inlineStr">
        <is>
          <t>9.
Software, Net Software
consisted of the following as of the periods indicated:
As
of As
of
Software $ 1,447,000 $ 1,081,000
Retail Platform 1,793,000 635,000
Total Software 3,240,000 1,716,000
Less accumulated amortization – Software (655,000 ) (284,000 )
Less accumulated amortization – Retail Platform — —
Total Software, net $ 2,585,000 $ 1,432,000 The
Company contracted with a technology vendor to develop a new retail platform for the Company’s customers and integrate this platform
into the Company’s operations (“Retail Platform”). The total software development expense related to this project was
$1,793,000 as of March 31, 2024, all of which was capitalized. Amortization for the Retail Platform will commence once it is placed in
service, which is expected to be in the third quarter of 2024. Total
amortization of software was $109,000 and $110,000 for the three months ended March 31, 2024 and 2023, respectively. As of March 31,
2024, the Company estimates future amortization of software assets of $637,000, $654,000, $485,000, and $809,000 in the years ended December
31, 2024, 2025, 2026, and after 2026, respectively. Transaction
with J2 Financial Technology On
January 18, 2024, STCH entered into a Purchase Agreement (the “Purchase Agreement”) with J2 Financial Technology, Inc., d/b/a
“Guild”, a Delaware corporation (“J2 Financial”). Under
the Purchase Agreement, STCH purchased a mobile self-directed trading app for the total purchase price of $385,000. The purchase price
consisted of $35,000 of cash and 200,000 restricted shares of the Company’s common stock (priced at the historical 30-day moving
average as of January 18, 2024) worth approximately $350,000. This purchase is part of the software related to the Retail Platfo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0.
Leases As
of March 31, 2024, all of the Company’s leases are classified as operating and primarily consist of office space leases expiring
in 2024 through 2028. The Company elected not to include short-term leases (i.e., leases with initial terms of less than twelve months),
or equipment leases (deemed immaterial) on the statements of financial condition. The Company leases some miscellaneous office equipment,
but they are immaterial and therefore the Company records the costs associated with this office equipment on the statements of operations
rather than capitalizing them as lease right-of-use assets. The balance of the lease right-of-use assets and lease liabilities are displayed
on the statements of financial condition and the below tables display further detail on the Company’s leases. On
July 7, 2023, the Company entered into a new lease agreement expiring in December 2028 for office space in the World Financial Center
in New York City. This office replaced the New Jersey office as one of the Company’s key operating centers and the total commitment
of the lease is approximately $2.1 million. The estimated build out cost for this office space is approximately $800,000. Depreciation
expense commenced in March 2024, when the New York office space was placed into service. The Company is building out its office in Omaha,
Nebraska, and as of March 31, 2024 has incurred approximately $99,000 out of the $144,000 estimated build out costs.
Lease Term and Discount Rate As
of As
of
Weighted average remaining lease term – operating leases (in years) 3.8 3.9
Weighted average discount rate – operating leases 7.0 % 6.9 %
Three Months Ended March 31,
2024 2023
Operating lease cost $ 283,000 $ 304,000
Short-term lease cost 160,000 143,000
Variable lease cost 54,000 31,000
Total Rent and occupancy $ 497,000 $ 478,000
Cash paid for amounts included in the measurement of lease liabilities
Operating cash flows from operating leases $ 269,000 $ 326,000
Lease right-of-use assets obtained in exchange for new lease liabilities
Operating leases $ — $ — Lease
Commitments Future
annual minimum payments for operating leases with initial terms of greater than one year as of March 31, 2024 were as follows:
Year Amount
2024 $ 669,000
2025 861,000
2026 694,000
2027 520,000
2028 443,000
Remaining balance of lease payments 3,187,000
Less: difference between undiscounted cash flows and discounted cash flows 420,000
Lease liabilities $ 2,76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11.
Goodwill As
of both March 31, 2024 and December 31, 2023, the Company’s carrying amount of goodwill was $1,989,000, all of which came from
the Company’s acquisition of RISE. As of March 31, 2024, management concluded that there have been no impairments to the carrying
value of the Company’s goodwill and no impairment charges related to goodwill were recognized during the three months ended March
31, 2024 and 2023. Additionally, the Company determined there was not a material risk for future possible impairments to goodwill as
of the date of the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4</t>
        </is>
      </c>
    </row>
    <row r="3">
      <c r="A3" s="3" t="inlineStr">
        <is>
          <t>Long-Term Debt [Abstract]</t>
        </is>
      </c>
      <c r="B3" s="4" t="inlineStr">
        <is>
          <t xml:space="preserve"> </t>
        </is>
      </c>
    </row>
    <row r="4">
      <c r="A4" s="4" t="inlineStr">
        <is>
          <t>Long-Term Debt</t>
        </is>
      </c>
      <c r="B4" s="4" t="inlineStr">
        <is>
          <t>12.
Long-Term Debt Mortgage
with East West Bank Overview On
December 30, 2021, the Company purchased the Miami office building for approximately $6.8 million, and the Company entered into a mortgage
with East West Bancorp, Inc. (“East West Bank”) for approximately $4 million to finance part of the purchase of the Miami
office building as well as $338,000 to finance part of the build out of the Miami office building. The
Company’s obligations under the mortgage are secured by a lien on the Miami office building and the term of the loan is ten years. The
repayment schedule will utilize a 30-year amortization period, with a balloon on the remaining amount due at the end of ten years. The
interest rate is 3.6% for the first 7 years, and thereafter the interest rate shall be at the prime rate as reported by the Wall
Street Journal, provided that the minimum interest rate on any term loan will not be less than 3.6%. As part of the agreement, the
Company must maintain a debt service coverage ratio of 1.4 to 1. The loan is subject to a prepayment penalty over the first
five years which is calculated as a percentage of the principal amount outstanding at the time of prepayment. This percentage is 5%
in the first year and decreases by 1% each year thereafter, with the prepayment penalty ending after 5 years. As of March 31, 2024, the
Company was in compliance with all of its covenants related to this agreement. Remaining Payments Future
remaining annual minimum principal payments for the mortgage with East West Bank as of March 31, 2024 were as follows:
Amount
2024 $ 84,000
2025 88,000
2026 91,000
2027 95,000
2028 98,000
Thereafter 3,836,000
Total $ 4,292,000 The
interest expense related to this mortgage was $39,000 for both the three months ended March 31, 2024, and 2023, respectively. As of March
31, 2024, the interest rate for this mortgage was 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56000</v>
      </c>
      <c r="C3" s="6" t="n">
        <v>5735000</v>
      </c>
    </row>
    <row r="4">
      <c r="A4" s="4" t="inlineStr">
        <is>
          <t>Cash and securities segregated for regulatory purposes; (Cash of $117.7 million, securities with a fair value of $100.4 million as of March 31, 2024; Cash of $158.8 million, securities with a fair value of $115.5 million as of December 31, 2023)</t>
        </is>
      </c>
      <c r="B4" s="5" t="n">
        <v>218173000</v>
      </c>
      <c r="C4" s="5" t="n">
        <v>274317000</v>
      </c>
    </row>
    <row r="5">
      <c r="A5" s="4" t="inlineStr">
        <is>
          <t>Receivables from customers</t>
        </is>
      </c>
      <c r="B5" s="5" t="n">
        <v>74727000</v>
      </c>
      <c r="C5" s="5" t="n">
        <v>72823000</v>
      </c>
    </row>
    <row r="6">
      <c r="A6" s="4" t="inlineStr">
        <is>
          <t>Receivables from broker-dealers and clearing organizations</t>
        </is>
      </c>
      <c r="B6" s="5" t="n">
        <v>9228000</v>
      </c>
      <c r="C6" s="5" t="n">
        <v>3863000</v>
      </c>
    </row>
    <row r="7">
      <c r="A7" s="4" t="inlineStr">
        <is>
          <t>Receivables from non-customers</t>
        </is>
      </c>
      <c r="B7" s="5" t="n">
        <v>646000</v>
      </c>
      <c r="C7" s="5" t="n">
        <v>241000</v>
      </c>
    </row>
    <row r="8">
      <c r="A8" s="4" t="inlineStr">
        <is>
          <t>Other receivables</t>
        </is>
      </c>
      <c r="B8" s="5" t="n">
        <v>2620000</v>
      </c>
      <c r="C8" s="5" t="n">
        <v>2424000</v>
      </c>
    </row>
    <row r="9">
      <c r="A9" s="4" t="inlineStr">
        <is>
          <t>Prepaid expenses and other assets</t>
        </is>
      </c>
      <c r="B9" s="5" t="n">
        <v>1832000</v>
      </c>
      <c r="C9" s="5" t="n">
        <v>1700000</v>
      </c>
    </row>
    <row r="10">
      <c r="A10" s="4" t="inlineStr">
        <is>
          <t>Securities borrowed</t>
        </is>
      </c>
      <c r="B10" s="5" t="n">
        <v>383670000</v>
      </c>
      <c r="C10" s="5" t="n">
        <v>394709000</v>
      </c>
    </row>
    <row r="11">
      <c r="A11" s="4" t="inlineStr">
        <is>
          <t>Securities owned, at fair value</t>
        </is>
      </c>
      <c r="B11" s="5" t="n">
        <v>19270000</v>
      </c>
      <c r="C11" s="5" t="n">
        <v>18038000</v>
      </c>
    </row>
    <row r="12">
      <c r="A12" s="4" t="inlineStr">
        <is>
          <t>Total Current assets</t>
        </is>
      </c>
      <c r="B12" s="5" t="n">
        <v>713022000</v>
      </c>
      <c r="C12" s="5" t="n">
        <v>773850000</v>
      </c>
    </row>
    <row r="13">
      <c r="A13" s="4" t="inlineStr">
        <is>
          <t>Deposits with broker-dealers and clearing organizations</t>
        </is>
      </c>
      <c r="B13" s="5" t="n">
        <v>7978000</v>
      </c>
      <c r="C13" s="5" t="n">
        <v>7885000</v>
      </c>
    </row>
    <row r="14">
      <c r="A14" s="4" t="inlineStr">
        <is>
          <t>Property, office facilities, and equipment, net</t>
        </is>
      </c>
      <c r="B14" s="5" t="n">
        <v>10107000</v>
      </c>
      <c r="C14" s="5" t="n">
        <v>9404000</v>
      </c>
    </row>
    <row r="15">
      <c r="A15" s="4" t="inlineStr">
        <is>
          <t>Software, net</t>
        </is>
      </c>
      <c r="B15" s="5" t="n">
        <v>2585000</v>
      </c>
      <c r="C15" s="5" t="n">
        <v>1432000</v>
      </c>
    </row>
    <row r="16">
      <c r="A16" s="4" t="inlineStr">
        <is>
          <t>Lease right-of-use assets</t>
        </is>
      </c>
      <c r="B16" s="5" t="n">
        <v>2502000</v>
      </c>
      <c r="C16" s="5" t="n">
        <v>2736000</v>
      </c>
    </row>
    <row r="17">
      <c r="A17" s="4" t="inlineStr">
        <is>
          <t>Deferred tax assets</t>
        </is>
      </c>
      <c r="B17" s="5" t="n">
        <v>4120000</v>
      </c>
      <c r="C17" s="5" t="n">
        <v>4504000</v>
      </c>
    </row>
    <row r="18">
      <c r="A18" s="4" t="inlineStr">
        <is>
          <t>Goodwill</t>
        </is>
      </c>
      <c r="B18" s="5" t="n">
        <v>1989000</v>
      </c>
      <c r="C18" s="5" t="n">
        <v>1989000</v>
      </c>
    </row>
    <row r="19">
      <c r="A19" s="4" t="inlineStr">
        <is>
          <t>Total Assets</t>
        </is>
      </c>
      <c r="B19" s="5" t="n">
        <v>742303000</v>
      </c>
      <c r="C19" s="5" t="n">
        <v>801800000</v>
      </c>
    </row>
    <row r="20">
      <c r="A20" s="3" t="inlineStr">
        <is>
          <t>Current liabilities</t>
        </is>
      </c>
      <c r="B20" s="4" t="inlineStr">
        <is>
          <t xml:space="preserve"> </t>
        </is>
      </c>
      <c r="C20" s="4" t="inlineStr">
        <is>
          <t xml:space="preserve"> </t>
        </is>
      </c>
    </row>
    <row r="21">
      <c r="A21" s="4" t="inlineStr">
        <is>
          <t>Payables to customers</t>
        </is>
      </c>
      <c r="B21" s="5" t="n">
        <v>248339000</v>
      </c>
      <c r="C21" s="5" t="n">
        <v>289777000</v>
      </c>
    </row>
    <row r="22">
      <c r="A22" s="4" t="inlineStr">
        <is>
          <t>Payables to non-customers</t>
        </is>
      </c>
      <c r="B22" s="5" t="n">
        <v>749000</v>
      </c>
      <c r="C22" s="5" t="n">
        <v>713000</v>
      </c>
    </row>
    <row r="23">
      <c r="A23" s="4" t="inlineStr">
        <is>
          <t>Drafts payable</t>
        </is>
      </c>
      <c r="B23" s="5" t="n">
        <v>1834000</v>
      </c>
      <c r="C23" s="5" t="n">
        <v>1726000</v>
      </c>
    </row>
    <row r="24">
      <c r="A24" s="4" t="inlineStr">
        <is>
          <t>Payables to broker-dealers and clearing organizations</t>
        </is>
      </c>
      <c r="B24" s="5" t="n">
        <v>2003000</v>
      </c>
      <c r="C24" s="5" t="n">
        <v>481000</v>
      </c>
    </row>
    <row r="25">
      <c r="A25" s="4" t="inlineStr">
        <is>
          <t>Accounts payable and accrued liabilities</t>
        </is>
      </c>
      <c r="B25" s="5" t="n">
        <v>4866000</v>
      </c>
      <c r="C25" s="5" t="n">
        <v>3639000</v>
      </c>
    </row>
    <row r="26">
      <c r="A26" s="4" t="inlineStr">
        <is>
          <t>Taxes payable</t>
        </is>
      </c>
      <c r="B26" s="5" t="n">
        <v>3342000</v>
      </c>
      <c r="C26" s="5" t="n">
        <v>2313000</v>
      </c>
    </row>
    <row r="27">
      <c r="A27" s="4" t="inlineStr">
        <is>
          <t>Bank loans</t>
        </is>
      </c>
      <c r="B27" s="5" t="n">
        <v>4800000</v>
      </c>
      <c r="C27" s="4" t="inlineStr">
        <is>
          <t xml:space="preserve"> </t>
        </is>
      </c>
    </row>
    <row r="28">
      <c r="A28" s="4" t="inlineStr">
        <is>
          <t>Securities loaned</t>
        </is>
      </c>
      <c r="B28" s="5" t="n">
        <v>389474000</v>
      </c>
      <c r="C28" s="5" t="n">
        <v>419433000</v>
      </c>
    </row>
    <row r="29">
      <c r="A29" s="4" t="inlineStr">
        <is>
          <t>Securities sold, not yet purchased, at fair value</t>
        </is>
      </c>
      <c r="B29" s="5" t="n">
        <v>1000</v>
      </c>
      <c r="C29" s="5" t="n">
        <v>2000</v>
      </c>
    </row>
    <row r="30">
      <c r="A30" s="4" t="inlineStr">
        <is>
          <t>Current portion of lease liabilities</t>
        </is>
      </c>
      <c r="B30" s="5" t="n">
        <v>730000</v>
      </c>
      <c r="C30" s="5" t="n">
        <v>759000</v>
      </c>
    </row>
    <row r="31">
      <c r="A31" s="4" t="inlineStr">
        <is>
          <t>Current portion of long-term debt</t>
        </is>
      </c>
      <c r="B31" s="5" t="n">
        <v>87000</v>
      </c>
      <c r="C31" s="5" t="n">
        <v>84000</v>
      </c>
    </row>
    <row r="32">
      <c r="A32" s="4" t="inlineStr">
        <is>
          <t>Current portion of deferred contract incentive</t>
        </is>
      </c>
      <c r="B32" s="5" t="n">
        <v>783000</v>
      </c>
      <c r="C32" s="5" t="n">
        <v>808000</v>
      </c>
    </row>
    <row r="33">
      <c r="A33" s="4" t="inlineStr">
        <is>
          <t>Current portion of contract termination liability</t>
        </is>
      </c>
      <c r="B33" s="5" t="n">
        <v>1858000</v>
      </c>
      <c r="C33" s="5" t="n">
        <v>1898000</v>
      </c>
    </row>
    <row r="34">
      <c r="A34" s="4" t="inlineStr">
        <is>
          <t>Total Current liabilities</t>
        </is>
      </c>
      <c r="B34" s="5" t="n">
        <v>658866000</v>
      </c>
      <c r="C34" s="5" t="n">
        <v>721633000</v>
      </c>
    </row>
    <row r="35">
      <c r="A35" s="4" t="inlineStr">
        <is>
          <t>Lease liabilities, less current portion</t>
        </is>
      </c>
      <c r="B35" s="5" t="n">
        <v>2037000</v>
      </c>
      <c r="C35" s="5" t="n">
        <v>2227000</v>
      </c>
    </row>
    <row r="36">
      <c r="A36" s="4" t="inlineStr">
        <is>
          <t>Long-term debt, less current portion</t>
        </is>
      </c>
      <c r="B36" s="5" t="n">
        <v>4205000</v>
      </c>
      <c r="C36" s="5" t="n">
        <v>4229000</v>
      </c>
    </row>
    <row r="37">
      <c r="A37" s="4" t="inlineStr">
        <is>
          <t>Deferred contract incentive, less current portion</t>
        </is>
      </c>
      <c r="B37" s="5" t="n">
        <v>250000</v>
      </c>
      <c r="C37" s="5" t="n">
        <v>438000</v>
      </c>
    </row>
    <row r="38">
      <c r="A38" s="4" t="inlineStr">
        <is>
          <t>Contract termination liability, less current portion</t>
        </is>
      </c>
      <c r="B38" s="5" t="n">
        <v>2114000</v>
      </c>
      <c r="C38" s="5" t="n">
        <v>2564000</v>
      </c>
    </row>
    <row r="39">
      <c r="A39" s="4" t="inlineStr">
        <is>
          <t>Total Liabilities</t>
        </is>
      </c>
      <c r="B39" s="5" t="n">
        <v>667472000</v>
      </c>
      <c r="C39" s="5" t="n">
        <v>731091000</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1 par value; 100,000,000 shares authorized; 40,830,936 shares issued and 39,830,936 shares outstanding as of March 31, 2024, respectively. 40,580,936 shares issued and 39,580,936 shares outstanding as of December 31, 2023, respectively.</t>
        </is>
      </c>
      <c r="B42" s="5" t="n">
        <v>409000</v>
      </c>
      <c r="C42" s="5" t="n">
        <v>406000</v>
      </c>
    </row>
    <row r="43">
      <c r="A43" s="4" t="inlineStr">
        <is>
          <t>Treasury stock, at cost; 1,000,000 and 0 shares held as of March 31, 2024 and December 31, 2023, respectively</t>
        </is>
      </c>
      <c r="B43" s="5" t="n">
        <v>-2510000</v>
      </c>
      <c r="C43" s="5" t="n">
        <v>-2510000</v>
      </c>
    </row>
    <row r="44">
      <c r="A44" s="4" t="inlineStr">
        <is>
          <t>Additional paid-in capital</t>
        </is>
      </c>
      <c r="B44" s="5" t="n">
        <v>45448000</v>
      </c>
      <c r="C44" s="5" t="n">
        <v>45016000</v>
      </c>
    </row>
    <row r="45">
      <c r="A45" s="4" t="inlineStr">
        <is>
          <t>Retained earnings</t>
        </is>
      </c>
      <c r="B45" s="5" t="n">
        <v>30496000</v>
      </c>
      <c r="C45" s="5" t="n">
        <v>26808000</v>
      </c>
    </row>
    <row r="46">
      <c r="A46" s="4" t="inlineStr">
        <is>
          <t>Total Stockholders’ equity</t>
        </is>
      </c>
      <c r="B46" s="5" t="n">
        <v>73843000</v>
      </c>
      <c r="C46" s="5" t="n">
        <v>69720000</v>
      </c>
    </row>
    <row r="47">
      <c r="A47" s="4" t="inlineStr">
        <is>
          <t>Noncontrolling interests</t>
        </is>
      </c>
      <c r="B47" s="5" t="n">
        <v>988000</v>
      </c>
      <c r="C47" s="5" t="n">
        <v>989000</v>
      </c>
    </row>
    <row r="48">
      <c r="A48" s="4" t="inlineStr">
        <is>
          <t>Total Equity</t>
        </is>
      </c>
      <c r="B48" s="5" t="n">
        <v>74831000</v>
      </c>
      <c r="C48" s="5" t="n">
        <v>70709000</v>
      </c>
    </row>
    <row r="49">
      <c r="A49" s="4" t="inlineStr">
        <is>
          <t>Total Liabilities and Equity</t>
        </is>
      </c>
      <c r="B49" s="6" t="n">
        <v>742303000</v>
      </c>
      <c r="C49" s="6" t="n">
        <v>8018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tract Incentive</t>
        </is>
      </c>
      <c r="B1" s="2" t="inlineStr">
        <is>
          <t>3 Months Ended</t>
        </is>
      </c>
    </row>
    <row r="2">
      <c r="B2" s="2" t="inlineStr">
        <is>
          <t>Mar. 31, 2024</t>
        </is>
      </c>
    </row>
    <row r="3">
      <c r="A3" s="3" t="inlineStr">
        <is>
          <t>Deferred Contract Incentive [Abstract]</t>
        </is>
      </c>
      <c r="B3" s="4" t="inlineStr">
        <is>
          <t xml:space="preserve"> </t>
        </is>
      </c>
    </row>
    <row r="4">
      <c r="A4" s="4" t="inlineStr">
        <is>
          <t>Deferred Contract Incentive</t>
        </is>
      </c>
      <c r="B4" s="4" t="inlineStr">
        <is>
          <t>13. Deferred Contract Incentive Effective
August 1, 2021, MSCO entered into an amendment to its clearing agreement with NFS that, among other things, extended the term of the
arrangement for an additional four-year period commencing on August 1, 2021 and ending July 31, 2025. As part of this agreement,
the Company received a one-time business development credit of $3 million from NFS, and NFS will pay the Company four annual credits
of $100,000, which are recorded 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operations. The amendment also provides for an early termination fee if the Company chooses
to end its agreement before the end of the contract term. In relation to this agreement,
the Company recognized $213,000 in contra expense for both the three months ended March 31, 2024 and 2023. As of March 31, 2024 and December
31, 2023, the balance of the deferred contract incentive was $1.0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14. Revenue Recognition Refer to Note 2 – Summary
of Significant Accounting Policies in Company’s 2023 Form 10-K for detail on the Company’s primary sources of revenue and
the corresponding accounting treatment. Information related to items that impact certain revenue streams within the periods presented
is shown below. Principal Transactions and Proprietary Trading In 2023, the Company invested
in treasury bill and treasury notes, which are primarily in the line item “Cash and securities segregated for regulatory purposes”
on the statements of financial condition, in order to enhance its yield on its excess 15c3-3 deposits. During 2022, there was an
increase in U.S. government securities yields, which created an unrealized loss on the Company’s U.S. government securities
portfolio. In 2023, the Company recorded the reversal of the unrealized loss resulting in a realized and unrealized gain due to the securities
coming closer to maturity. The Company continuously invests in treasury bills and treasury notes as part of its normal operations to
meet deposit requirements. Refer to Note 7 – Fair Value Measurements for additional detail. The
following table represents detail related to principal transactions and proprietary trading.
Three Months Ended March 31, 2024
2024 2023 Increase
Principal transactions and proprietary trading
Realized and unrealized gain on primarily riskless principal transactions $ 3,443,000 $ 1,799,000 $ 1,644,000
Realized and unrealized gain on portfolio of U.S. government
securities 63,000 1,001,000 (938,000 )
Total Principal transactions and proprietary trading $ 3,506,000 $ 2,800,000 $ 706,000 Stock Borrow / Stock
Loan For
the three months ended March 31, 2024 and 2023, stock borrow / stock loan revenue was $4,098,000 ($10,890,000 gross revenue less $6,792,000
expenses) and $3,442,000 ($9,776,000 gross revenue less $6,334,000 expenses), respectively. Interest, Marketing
and Distribution Fees For
the three months ended March 31, 2024 and 2023, interest, marketing and distribution fees was $8,763,000 ($8,819,000 gross revenue less
$56,000 expenses) and $6,973,000 ($7,129,000 gross revenue less $156,000 expen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5.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March 31, 2024, the Company has concluded that its deferred
tax assets are realizable on a more-likely-than-not basis with the exception of capital loss carryforwards and investments that are expected
to generate capital losses when realized. For the three months ended
March 31, 2024, the Company recorded an income tax provision of $1,415,000 on pre-tax book income of $5,102,000. The effective tax rate
for the three months ended March 31, 2024 was 28%. The effective tax rate differs from the federal statutory rate of 21% primarily related
to certain permanent tax differences and state and local taxes. For the three months ended
March 31, 2023, the Company recorded an income tax provision of $1,136,000 on pre-tax book income of $4,351,000. The effective tax rate
for the three months ended March 31, 2023 was 26%. The effective tax rate differs from the federal statutory rate of 21% primarily related
to certain permanent tax differences and state and local taxes. As of both March 31, 2024
and December 31, 2023, the Company recorded an uncertain tax position of $1,405,000 related to various tax matters, which is included
in the line item “Taxes payable” in the statements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3 Months Ended</t>
        </is>
      </c>
    </row>
    <row r="2">
      <c r="B2" s="2" t="inlineStr">
        <is>
          <t>Mar. 31, 2024</t>
        </is>
      </c>
    </row>
    <row r="3">
      <c r="A3" s="3" t="inlineStr">
        <is>
          <t>Capital Requirements [Abstract]</t>
        </is>
      </c>
      <c r="B3" s="4" t="inlineStr">
        <is>
          <t xml:space="preserve"> </t>
        </is>
      </c>
    </row>
    <row r="4">
      <c r="A4" s="4" t="inlineStr">
        <is>
          <t>Capital Requirements</t>
        </is>
      </c>
      <c r="B4" s="4" t="inlineStr">
        <is>
          <t>16.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March 31, 2024, MSCO’s net capital was $61.0 million, which was approximately $59.3 million in excess of its required net
capital of $1.7 million, and its percentage of aggregate debit balances to net capital was 70.81%. As of December 31, 2023,
MSCO’s net capital was $56.1 million, which was approximately $54.3 million in excess of its required net capital of $1.8 million,
and its percentage of aggregate debit balances to net capital was 63.42%. Special Reserve Account MSCO is subject to Customer
Protection Rule 15c3-3 which requires segregation of funds in a special reserve account for the exclusive benefit of customers. As of
March 31, 2024, MSCO had cash and securities deposits of $216.9 million (cash of $116.5 million, securities with a fair value of $100.4
million) in the special reserve accounts which was $26.7 million in excess of the deposit requirement of $190.2 million. After adjustments
for deposit(s) and / or withdrawal(s) made on April 1, 2024, MSCO had $2.7 million in excess of the deposit requirement. As of December 31, 2023,
MSCO had cash and securities deposits of $273.1 million (cash of $157.6 million, securities with a fair value of $115.5 million)
in the special reserve accounts which was $26.2 million in excess of the deposit requirement of $246.9 million. After adjustments
for deposit(s) and / or withdrawal(s) made on January 2, 2024, MSCO had $3.2 million in excess of the deposit requirement. As of March 31, 2024, the
Company was subject to the PAB Account Rule 15c3-3 of the SEC which requires segregation of funds in a special reserve account for the
exclusive benefit of proprietary accounts of introducing broker-dealers. As of March 31, 2024, the Company had $1.2 million in the special
reserve account which was approximately $0.2 million in excess of the deposit requirement of approximately $1.0 million. The Company
made no subsequent deposits or withdrawals on April 1, 2024. As of December 31, 2023,
the Company had $1.2 million in the special reserve account which was approximately $0.2 million in excess of the deposit requirement
of approximately $1.0 million. The Company made no subsequent deposits or withdrawals on January 2, 2024.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March 31, 2024, RISE’s
regulatory net capital was approximately $1.3 million which was $1.0 million in excess of its minimum requirement of $250,000 under 15c3-1.
As of December 31, 2023, RISE’s regulatory net capital was approximately $1.3 million which was $1.0 million in excess of its minimum
requirement of $250,000 under 15c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4</t>
        </is>
      </c>
    </row>
    <row r="3">
      <c r="A3" s="3" t="inlineStr">
        <is>
          <t>Financial Instruments with Off-Balance Sheet Risk [Abstract]</t>
        </is>
      </c>
      <c r="B3" s="4" t="inlineStr">
        <is>
          <t xml:space="preserve"> </t>
        </is>
      </c>
    </row>
    <row r="4">
      <c r="A4" s="4" t="inlineStr">
        <is>
          <t>Financial Instruments with Off-Balance Sheet Risk</t>
        </is>
      </c>
      <c r="B4" s="4" t="inlineStr">
        <is>
          <t>17. Financial Instruments with Off-Balance
Sheet Risk The Company enters into various
transactions to meet the needs of customers, conduct trading activities, and manage market risks and is, therefore, subject to varying
degrees of market and credit risk. Refer to the below as well as Note 20 – Financial Instruments with Off-Balance Sheet Risk in
the Company’s 2023 Form 10-K for further information. As
of March 31, 2024, the Company had margin loans extended to its customers of approximately $352.0 million, of which $74.7 million is
within the line item “Receivables from customers” on the statements of financial condition. As of December 31, 2023, the
Company had margin loans extended to its customers of approximately $338.1 million, of which $72.8 million is in the line item “Receivables
from customers” on the statements of financial condition. There wer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t>
        </is>
      </c>
      <c r="B1" s="2" t="inlineStr">
        <is>
          <t>3 Months Ended</t>
        </is>
      </c>
    </row>
    <row r="2">
      <c r="B2" s="2" t="inlineStr">
        <is>
          <t>Mar. 31, 2024</t>
        </is>
      </c>
    </row>
    <row r="3">
      <c r="A3" s="3" t="inlineStr">
        <is>
          <t>Commitments, Contingencies, and Other [Abstract]</t>
        </is>
      </c>
      <c r="B3" s="4" t="inlineStr">
        <is>
          <t xml:space="preserve"> </t>
        </is>
      </c>
    </row>
    <row r="4">
      <c r="A4" s="4" t="inlineStr">
        <is>
          <t>Commitments, Contingencies, and Other</t>
        </is>
      </c>
      <c r="B4" s="4" t="inlineStr">
        <is>
          <t>18. Commitments, Contingencies, and Other Legal and Regulatory Matters The
Company is party to certain claims, suits and complaints arising in the ordinary course of business. As of March 31, 2024, the Company
does not expect that these claims, suits and complaints will have a material impact on its results of operations or financial position. Overnight Financing As
of both March 31, 2024 and December 31, 2023, MSCO had an available line of credit for short term overnight demand borrowing with BMO
Harris Bank (“BMO Harris”) of up to $25 million. MSCO had $4,800,000 and $0 of outstanding loan balance as of March 31, 2024
and December 31, 2023, respectively, which is in the line item “Bank loans” on the statements of financial condition. As
of those dates, there were no commitment fees or other restrictions on this line of credit. The Company utilizes customer or firm securities
as a pledge for short-term borrowing needs. There was $2,000 and $0 in interest expense for this line of credit for the three months
ended March 31, 2024 and 2023, respectively. There were no At the Market Offering On
May 27, 2022, the Company entered into a Capital on Demand TM NFS Contract Effective
August 1, 2021, MSCO entered into an amendment to its clearing agreement with NFS that, among other things, extends the term of the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4 $ 4,500,000
Prior to August 1, 2025 $ 3,250,000 For the three months ended
March 31, 2024 and 2023, there has been no expense recognized for any early termination fees. The Company believes that it is unlikely
it will have to make material payments related to early termination fees and has not recorded any contingent liability in the financial
statements related to this arrangement. Technology Vendor In
2023, the Company entered into agreements with technology vendors for certain development projects related to its Retail Platform. As
of March 31, 2024, the Company incurred approximately $1.8 million out of the $3.3 million total budget for these vendors. General Contingencies The
Company’s general contingencies are included in Note 21 – Commitments, Contingencies, and Other in the Company’s 2023
Form 10-K. Other than the below, there have been no material updates to the Company’s general contingencies during the three months
ended March 31, 2024. The
Company is self-insured with respect to employee health claims. As part of this plan, the Company recognized expenses of $394,000 and
$180,000 for the three months ended March 31, 2024 and 2023, respectively. The
Company had an accrual of $77,000 as of March 31, 2024, which represents the estimate of future expense to be recognized for claims incurred
during the period.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 [Abstract]</t>
        </is>
      </c>
      <c r="B3" s="4" t="inlineStr">
        <is>
          <t xml:space="preserve"> </t>
        </is>
      </c>
    </row>
    <row r="4">
      <c r="A4" s="4" t="inlineStr">
        <is>
          <t>Employee Benefit Plans</t>
        </is>
      </c>
      <c r="B4" s="4" t="inlineStr">
        <is>
          <t>19. Employee Benefit Plans The Company sponsors a defined-contribution
retirement plan under Section 401(k) of the Internal Revenue Code that covers substantially all employees (“401(k) plan”).
Participant contributions to the plan are voluntary and are subject to certain limitations. The Company may also make discretionary contributions
to the plan. For 401(k) employee contribution matching, the Company incurred $135,000 and $0 of expense for the three months ended March
31, 2024 and 2023, respectively. On
September 17, 2021, the Company’s shareholders approved the Siebert Financial Corp. 2021 Equity Incentive Plan (the “Plan”).
The Plan provides for the grant of stock options, restricted stock, and other equity awards of the Company’s common stock to employees,
officers, consultants, directors, affiliates and other service providers of the Company. There were 3 million shares reserved under the
Plan and 2,654,000 and 2,704,000 and shares remained as of March 31, 2024 and December 31, 2023, respectively. On
February 14, 2024, the Company granted 50,000 restricted stock units at a price of $1.70 to employees and consultants of the Company.
These units were fully vested upon grant date and the Company recognized equity stock compensation expense of $85,000 in the line item
“Employee compensation and benefits” on the statements of operations for the three months ended March 31, 2024. The Company
did not issue any share-based compensation for the year ended December 31, 2023. On February 22, 2024,
the Company granted 150,000 restricted stock units at a price of $1.65 to consultants of the Company, which are vested over the
vesting period subject to certain conditions. As of March 31, 2024, there was approximately $259,000 of unrecognized compensation
costs related to restricted stock units that will be recognized over a remaining period of 1.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3 Months Ended</t>
        </is>
      </c>
    </row>
    <row r="2">
      <c r="B2" s="2" t="inlineStr">
        <is>
          <t>Mar. 31, 2024</t>
        </is>
      </c>
    </row>
    <row r="3">
      <c r="A3" s="3" t="inlineStr">
        <is>
          <t>Related Party Disclosures [Abstract]</t>
        </is>
      </c>
      <c r="B3" s="4" t="inlineStr">
        <is>
          <t xml:space="preserve"> </t>
        </is>
      </c>
    </row>
    <row r="4">
      <c r="A4" s="4" t="inlineStr">
        <is>
          <t>Related Party Disclosures</t>
        </is>
      </c>
      <c r="B4" s="4" t="inlineStr">
        <is>
          <t>20. Related Party
Disclosures KCA Gloria
E. Gebbia, who is a director of Siebert, is the managing member of Kennedy Cabot Acquisition, LLC (“KCA”). As a result, KCA
is an affiliate of the Company and is under common ownership with the Company. To gain efficiencies and economies of scale with billing
and administrative functions, during 2023 KCA had an agreement with the Company to serve as a paymaster for the Company for payroll and
related functions including serving as the sponsor for the Company’s 401(k) plan. KCA passed through any expense or revenue related
to this function to the subsidiaries of the Company proportionally. This agreement has been terminated as of January 1, 2024. The Company
incurred $0 and $15,000 of expenses related to these services for the three months ended March 31, 2024 and 2023, respectively. KCA
owns a license from the Muriel Siebert Estate / Foundation to use the names “Muriel Siebert &amp; Co., Inc.” and “Siebert”
within business activities, which expires in 2025. For the use of these names, KCA passed through to the Company its cost of $15,000
in both the three months ended March 31, 2024 and 2023. Other than the above arrangements,
KCA has earned no profit for providing any services to the Company as KCA passes through any revenue or expenses to the Company’s
subsidiaries for the three months ended March 31, 2024 and 2023. PW PW
brokers the insurance policies for related parties. Revenue for PW from related parties was $4,000 and $22,000 for the three months ended
March 31, 2024 and 2023, respectively. Gloria E. Gebbia,
John J. Gebbia, and Gebbia Family Members Gloria
E. Gebbia had extended loans to certain Company employees for the purchase of the Company’s shares. These transactions have not
materially impacted the Company’s financial statements. The
three sons of Gloria E. Gebbia and John J. Gebbia hold executive positions within the Company’s subsidiaries and their compensation
was in aggregate $793,000 and $524,000 for the three months ended March 31, 2024 and 2023, respectively. Part of their compensation includes
payments related to key revenue streams. On
May 22, 2023, Gloria E. Gebbia issued a warrant to BCW Securities LLC, a Delaware limited liability company, to purchase 403,780 shares
of common stock of the Company held by Gloria E. Gebbia at an exercise price of $2.15 per share. Refer to Note 5 - Kakaopay Transaction
for more information. Gebbia Sullivan County Land Trust The Company operates on a
month-to-month lease agreement for its branch office in Omaha, Nebraska with the Gebbia Sullivan County Land Trust, the trustee of which
is a member of the Gebbia Family. For both the three months ended March 31, 2024 and 2023, rent expense was $15,000 for this branch office.
The Company is building out its branch office in Omaha, Nebraska and has incurred approximately $99,000 and $0 in capitalized costs for
the three months ended March 31, 2024 and 2023, respectively. Kakaopay and Affiliates On
April 27, 2023, the Company entered into the First Tranche Stock Purchase Agreement, pursuant to which the Company agreed to issue to
Kakaopay the First Tranche Shares at a per share price of Two Dollars Fifteen Cents ($2.15). Refer to Note 5 – Kakaopay Transaction
for further details on the transaction. MSCO entered into an agreement whereby it would provide an omnibus trading account for Kakaopay’s
subsidiary, Kakao Pay Securities Corp., and provide trade execution services to Kakao Pay Securities Corp., subject to compliance with
applicable U.S. laws, rules and regulations. The
Company has entered into various agreements and subsequent terminations with Tigress. Refer to Note 3 – Transaction with Tigress
for further detail. RISE In
September 2022, MSCO and RISE entered into a clearing arrangement whereby RISE would introduce clients to MSCO. As part of the agreement,
RISE deposited a clearing fund escrow deposit of $50,000 to MSCO, and had excess cash of approximately $1.1 million and $1.0 million
in its brokerage account at MSCO as of March 31, 2024 and December 31, 2023, respectively. The resulting asset of RISE and liability
of MSCO is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1. Subsequent Events The Company has evaluated
events that have occurred subsequent to March 31, 2024 and through May 22, 2024, the date of the filing of this Report. On
April 18, 2024, the Company received a notification from Nasdaq Regulation that the Company no longer complies with Nasdaq’s Listing
Rules (the “Nasdaq Rules”) for continued listing, as a result of the Company’s failure to file its 2023 Form 10-K.
The Company regained compliance with the Nasdaq Rules in connection with the filing of its 2023 Form 10-K on May 10, 2024. However, since
the 2023 Form 10-K was filed after its scheduled due date, the Company no longer satisfies the eligibility requirement for use of registration
statements on Form S-3, which requires that the Company file in a timely manner all reports required to be filed during the prior twelve
calendar months. As a result, the Company has suspended use of its registration statements on Form S-3 (333-276585 and 333-262895), and
is no longer able to access its At the Market program. As
previously disclosed in a Current Report on Form 8-K filed on May 16, 2024, on May 13, 2024, the Company finalized discussions with its
independent registered public accounting firm, Baker Tilly US, LLP (“Baker Tilly), that Baker Tilly was resigning its engagement
with the Company upon completion of Baker Tilly’s review of the Company’s financial statements for the quarter ended March
31, 2024. The Company is in the process of selecting a new independent registered public accounting firm. Based on the Company’s assessment, other than the events described above, there have been no material subsequent
events that occurred during such period that would require disclosure in this Report or would be required to be recognized in the financial
statements as of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in Dollars)</t>
        </is>
      </c>
      <c r="B3" s="7" t="n">
        <v>117.7</v>
      </c>
      <c r="C3" s="7" t="n">
        <v>158.8</v>
      </c>
    </row>
    <row r="4">
      <c r="A4" s="4" t="inlineStr">
        <is>
          <t>Fair value (in Dollars)</t>
        </is>
      </c>
      <c r="B4" s="7" t="n">
        <v>100.4</v>
      </c>
      <c r="C4" s="7" t="n">
        <v>115.5</v>
      </c>
    </row>
    <row r="5">
      <c r="A5" s="4" t="inlineStr">
        <is>
          <t>Common stock, par value (in Dollars per share)</t>
        </is>
      </c>
      <c r="B5" s="8" t="n">
        <v>0.01</v>
      </c>
      <c r="C5" s="8" t="n">
        <v>0.01</v>
      </c>
    </row>
    <row r="6">
      <c r="A6" s="4" t="inlineStr">
        <is>
          <t>Common stock, authorized shares</t>
        </is>
      </c>
      <c r="B6" s="5" t="n">
        <v>100000000</v>
      </c>
      <c r="C6" s="5" t="n">
        <v>100000000</v>
      </c>
    </row>
    <row r="7">
      <c r="A7" s="4" t="inlineStr">
        <is>
          <t>Common stock, issued shares</t>
        </is>
      </c>
      <c r="B7" s="5" t="n">
        <v>40830936</v>
      </c>
      <c r="C7" s="5" t="n">
        <v>40580936</v>
      </c>
    </row>
    <row r="8">
      <c r="A8" s="4" t="inlineStr">
        <is>
          <t>Common stock, outstanding shares</t>
        </is>
      </c>
      <c r="B8" s="5" t="n">
        <v>39830936</v>
      </c>
      <c r="C8" s="5" t="n">
        <v>39580936</v>
      </c>
    </row>
    <row r="9">
      <c r="A9" s="4" t="inlineStr">
        <is>
          <t>Treasury stock, at cost</t>
        </is>
      </c>
      <c r="B9" s="5" t="n">
        <v>100000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New Accounting Standards [Abstract]</t>
        </is>
      </c>
      <c r="B3" s="4" t="inlineStr">
        <is>
          <t xml:space="preserve"> </t>
        </is>
      </c>
    </row>
    <row r="4">
      <c r="A4" s="4" t="inlineStr">
        <is>
          <t>Recently Issued Accounting Standards</t>
        </is>
      </c>
      <c r="B4" s="4" t="inlineStr">
        <is>
          <t>Recently
Issued Accounting Standards In
December 2023, the Financial Accounting Standards Board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t>
        </is>
      </c>
    </row>
    <row r="5">
      <c r="A5" s="4" t="inlineStr">
        <is>
          <t>Accounting Standards Adopted in Fiscal 2024</t>
        </is>
      </c>
      <c r="B5" s="4" t="inlineStr">
        <is>
          <t>Accounting
Standards Adopted in Fiscal 2024 The
Company did not adopt any new accounting standards during the three months ended March 31, 2024. In addition, the Company has evaluated
other recently issued accounting standards and does not believe that any of these standards will have a material impact on the Company’s
financial statements and related disclosures as of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Organization and Basis of Presentation [Abstract]</t>
        </is>
      </c>
      <c r="B3" s="4" t="inlineStr">
        <is>
          <t xml:space="preserve"> </t>
        </is>
      </c>
    </row>
    <row r="4">
      <c r="A4" s="4" t="inlineStr">
        <is>
          <t>Schedule of Consolidated Financial Statements</t>
        </is>
      </c>
      <c r="B4" s="4" t="inlineStr">
        <is>
          <t xml:space="preserve">The below table represents
activity during the intervening period of March 29, 2024 to March 31, 2024 that impacted the consolidated financial statements as reported:
As of March 31, 2024
Amounts Presented March 29 - 31, 2024 Activity Adjusted Amount
Assets
Cash $ 2,856,000 4,771,000 7,627,000
Receivables from non-customers $ 646,000 (8,000 ) 638,000
Other receivables $ 2,620,000 (265,000 ) 2,355,000
Liabilities
Drafts payable $ 1,834,000 (1,191,000 ) 643,000
Bank loans $ 4,800,000 (4,800,000 ) —
Payables to customers $ 248,339,000 10,480,000 258,819,000
Stockholders’ equity
Retained earnings $ 30,496,000 9,000 30,505,000 </t>
        </is>
      </c>
    </row>
    <row r="5">
      <c r="A5" s="4" t="inlineStr">
        <is>
          <t>Schedule of Consolidated Statements of Operations</t>
        </is>
      </c>
      <c r="B5" s="4" t="inlineStr">
        <is>
          <t xml:space="preserve">Three Months Ended March 31, 2024
Amounts Presented March 29 - 31, 2024 Activity Adjusted Amount
Revenue
Other income $ 627,000 9,000 636,000 </t>
        </is>
      </c>
    </row>
    <row r="6">
      <c r="A6" s="4" t="inlineStr">
        <is>
          <t>Schedule of Company’s Recognized Assets and Liabilities</t>
        </is>
      </c>
      <c r="B6" s="4" t="inlineStr">
        <is>
          <t xml:space="preserve">The potential effect of rights
of setoff associated with the Company’s recognized assets and liabilities related to the Company’s securities borrowing and
securities lending activity is as follows as of the periods presented.
As of March 31, 2024
Gross Gross 1 Net Amounts Collateral 2 Net Amount 3
Assets
Securities borrowed $ 383,670,000 — 383,670,000 $ 363,742,000 $ 19,928,000
Liabilities
Securities loaned $ 389,474,000 — 389,474,000 $ 381,888,000 $ 7,586,000
As of December 31, 2023
Gross Gross 1 Net Amounts Collateral 2 Net Amount 3
Assets
Securities borrowed $ 394,709,000 — 394,709,000 $ 371,076,000 $ 23,633,000
Liabilities
Securities loaned $ 419,433,000 — 419,433,000 $ 404,312,000 $ 15,1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3 Months Ended</t>
        </is>
      </c>
    </row>
    <row r="2">
      <c r="B2" s="2" t="inlineStr">
        <is>
          <t>Mar. 31, 2024</t>
        </is>
      </c>
    </row>
    <row r="3">
      <c r="A3" s="3" t="inlineStr">
        <is>
          <t>Receivables From, Payables To, and Deposits With Broker-Dealers and Clearing Organizations [Abstract]</t>
        </is>
      </c>
      <c r="B3" s="4" t="inlineStr">
        <is>
          <t xml:space="preserve"> </t>
        </is>
      </c>
    </row>
    <row r="4">
      <c r="A4" s="4" t="inlineStr">
        <is>
          <t>Schedule of Amounts Receivable from, Payables to, Deposits Broker-Dealers and Clearing Organizations</t>
        </is>
      </c>
      <c r="B4" s="4" t="inlineStr">
        <is>
          <t>Amounts
receivable from, payables to, and deposits with broker-dealers and clearing organizations consisted of the following as of the periods
indicated:
As
of As
of December 31,
Receivables from and deposits with broker-dealers and clearing organizations
DTCC / OCC / NSCC (1) $ 13,826,000 $ 9,332,000
Goldman Sachs &amp; Co. LLC (“GSCO”) 41,000 38,000
National Financial Services, LLC (“NFS”) 2,487,000 2,212,000
Securities fail-to-deliver 759,000 119,000
Globalshares 93,000 47,000
Total Receivables from and deposits with broker-dealers and clearing organizations $ 17,206,000 $ 11,748,000
Payables to broker-dealers and clearing organizations
Securities fail-to-receive $ 981,000 $ 399,000
Payables to broker-dealers 1,022,000 82,000
Total Payables to broker-dealers and clearing organizations $ 2,003,000 $ 481,000
(1) Depository
Trust &amp; Clearing Corporation is referred to as (“DTCC”), Options Clearing Corporation is referred to as (“OCC”),
and National Securities Clearing Corporation is referred to as (“NSC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inancial Assets and Liabilities Measured at Fair Value</t>
        </is>
      </c>
      <c r="B4" s="4" t="inlineStr">
        <is>
          <t xml:space="preserve">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March 31, 2024
Level 1 Level 2 Level 3 Total
Assets
Cash and securities segregated for regulatory purposes
U.S. government securities $ 100,440,000 $ — $ — $ 100,440,000
Securities owned, at fair value
U.S. government securities $ 17,825,000 $ — $ — $ 17,825,000
Certificates of deposit — 114,000 — 114,000
Municipal securities — 154,000 — 154,000
Corporate bonds — 24,000 — 24,000
Equity securities 76,000 1,077,000 — 1,153,000
Total Securities owned, at fair value $ 17,901,000 $ 1,369,000 $ — $ 19,270,000
Liabilities
Securities sold, not yet purchased, at fair value
Equity securities $ — $ 1,000 $ — $ 1,000
Total Securities sold, not yet purchased, at fair value $ — $ 1,000 $ — $ 1,000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t>
        </is>
      </c>
    </row>
    <row r="5">
      <c r="A5" s="4" t="inlineStr">
        <is>
          <t>Schedule of U.S. Government Securities Market Values and Maturity Dates</t>
        </is>
      </c>
      <c r="B5" s="4" t="inlineStr">
        <is>
          <t xml:space="preserve">The
Company had U.S. government securities, certificates of deposit, municipal securities, and corporate bonds with the market values and
maturity dates for the periods indicated below:
As of
Maturing in 2024 $ 114,173,000
Maturing in 2025 3,953,000
Maturing in 2026 15,000
Maturing after 2026 261,000
Accrued interest 156,000
Total Market value $ 118,558,000
As of
Maturing in 2023 $ 30,000,000
Maturing in 2024 98,931,000
Maturing in 2025 3,965,000
Maturing after 2025 115,000
Accrued interest 257,000
Total Market value $ 133,26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 (Tables)</t>
        </is>
      </c>
      <c r="B1" s="2" t="inlineStr">
        <is>
          <t>3 Months Ended</t>
        </is>
      </c>
    </row>
    <row r="2">
      <c r="B2" s="2" t="inlineStr">
        <is>
          <t>Mar. 31, 2024</t>
        </is>
      </c>
    </row>
    <row r="3">
      <c r="A3" s="3" t="inlineStr">
        <is>
          <t>Property, Office Facilities, and Equipment, Net [Abstract]</t>
        </is>
      </c>
      <c r="B3" s="4" t="inlineStr">
        <is>
          <t xml:space="preserve"> </t>
        </is>
      </c>
    </row>
    <row r="4">
      <c r="A4" s="4" t="inlineStr">
        <is>
          <t>Schedule of Property, Office Facilities, and Equipment</t>
        </is>
      </c>
      <c r="B4" s="4" t="inlineStr">
        <is>
          <t xml:space="preserve">Property,
office facilities, and equipment consisted of the following as of the periods indicated:
As
of As
of
Property $ 6,815,000 $ 6,815,000
Office facilities 3,296,000 2,475,000
Equipment 753,000 726,000
Total Property, office facilities, and equipment 10,864,000 10,016,000
Less accumulated depreciation (757,000 ) (612,000 )
Total Property, office facilities, and equipment, net $ 10,107,000 $ 9,40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 (Tables)</t>
        </is>
      </c>
      <c r="B1" s="2" t="inlineStr">
        <is>
          <t>3 Months Ended</t>
        </is>
      </c>
    </row>
    <row r="2">
      <c r="B2" s="2" t="inlineStr">
        <is>
          <t>Mar. 31, 2024</t>
        </is>
      </c>
    </row>
    <row r="3">
      <c r="A3" s="3" t="inlineStr">
        <is>
          <t>Software, Net [Abstract]</t>
        </is>
      </c>
      <c r="B3" s="4" t="inlineStr">
        <is>
          <t xml:space="preserve"> </t>
        </is>
      </c>
    </row>
    <row r="4">
      <c r="A4" s="4" t="inlineStr">
        <is>
          <t>Schedule of Software</t>
        </is>
      </c>
      <c r="B4" s="4" t="inlineStr">
        <is>
          <t xml:space="preserve">Software
consisted of the following as of the periods indicated:
As
of As
of
Software $ 1,447,000 $ 1,081,000
Retail Platform 1,793,000 635,000
Total Software 3,240,000 1,716,000
Less accumulated amortization – Software (655,000 ) (284,000 )
Less accumulated amortization – Retail Platform — —
Total Software, net $ 2,585,000 $ 1,43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Term and Discount Rate</t>
        </is>
      </c>
      <c r="B4" s="4" t="inlineStr">
        <is>
          <t>The Company is building out its office in Omaha,
Nebraska, and as of March 31, 2024 has incurred approximately $99,000 out of the $144,000 estimated build out costs.
Lease Term and Discount Rate As
of As
of
Weighted average remaining lease term – operating leases (in years) 3.8 3.9
Weighted average discount rate – operating leases 7.0 % 6.9 %</t>
        </is>
      </c>
    </row>
    <row r="5">
      <c r="A5" s="4" t="inlineStr">
        <is>
          <t>Schedule of Operating Lease Cost</t>
        </is>
      </c>
      <c r="B5" s="4" t="inlineStr">
        <is>
          <t xml:space="preserve">Three Months Ended March 31,
2024 2023
Operating lease cost $ 283,000 $ 304,000
Short-term lease cost 160,000 143,000
Variable lease cost 54,000 31,000
Total Rent and occupancy $ 497,000 $ 478,000
Cash paid for amounts included in the measurement of lease liabilities
Operating cash flows from operating leases $ 269,000 $ 326,000
Lease right-of-use assets obtained in exchange for new lease liabilities
Operating leases $ — $ — </t>
        </is>
      </c>
    </row>
    <row r="6">
      <c r="A6" s="4" t="inlineStr">
        <is>
          <t>Schedule of Future Annual Minimum Payments</t>
        </is>
      </c>
      <c r="B6" s="4" t="inlineStr">
        <is>
          <t xml:space="preserve">Future
annual minimum payments for operating leases with initial terms of greater than one year as of March 31, 2024 were as follows:
Year Amount
2024 $ 669,000
2025 861,000
2026 694,000
2027 520,000
2028 443,000
Remaining balance of lease payments 3,187,000
Less: difference between undiscounted cash flows and discounted cash flows 420,000
Lease liabilities $ 2,76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4</t>
        </is>
      </c>
    </row>
    <row r="3">
      <c r="A3" s="3" t="inlineStr">
        <is>
          <t>Long-Term Debt [Abstract]</t>
        </is>
      </c>
      <c r="B3" s="4" t="inlineStr">
        <is>
          <t xml:space="preserve"> </t>
        </is>
      </c>
    </row>
    <row r="4">
      <c r="A4" s="4" t="inlineStr">
        <is>
          <t>Schedule of Future Remaining Annual Minimum Principal Payments</t>
        </is>
      </c>
      <c r="B4" s="4" t="inlineStr">
        <is>
          <t xml:space="preserve">Future
remaining annual minimum principal payments for the mortgage with East West Bank as of March 31, 2024 were as follows:
Amount
2024 $ 84,000
2025 88,000
2026 91,000
2027 95,000
2028 98,000
Thereafter 3,836,000
Total $ 4,29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Principal Transactions and Proprietary Trading</t>
        </is>
      </c>
      <c r="B4" s="4" t="inlineStr">
        <is>
          <t xml:space="preserve">The
following table represents detail related to principal transactions and proprietary trading.
Three Months Ended March 31, 2024
2024 2023 Increase
Principal transactions and proprietary trading
Realized and unrealized gain on primarily riskless principal transactions $ 3,443,000 $ 1,799,000 $ 1,644,000
Realized and unrealized gain on portfolio of U.S. government
securities 63,000 1,001,000 (938,000 )
Total Principal transactions and proprietary trading $ 3,506,000 $ 2,800,000 $ 70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3 Months Ended</t>
        </is>
      </c>
    </row>
    <row r="2">
      <c r="B2" s="2" t="inlineStr">
        <is>
          <t>Mar. 31, 2024</t>
        </is>
      </c>
    </row>
    <row r="3">
      <c r="A3" s="3" t="inlineStr">
        <is>
          <t>Commitments, Contingencies, and Other [Abstract]</t>
        </is>
      </c>
      <c r="B3" s="4" t="inlineStr">
        <is>
          <t xml:space="preserve"> </t>
        </is>
      </c>
    </row>
    <row r="4">
      <c r="A4" s="4" t="inlineStr">
        <is>
          <t>Schedule of Early Termination Fee Upon Occurrence Pursuant</t>
        </is>
      </c>
      <c r="B4" s="4" t="inlineStr">
        <is>
          <t xml:space="preserve">If the Company chooses to exit this agreement
before the end of the contract term, the Company is under the obligation to pay an early termination fee upon occurrence pursuant to
the table below:
Date of Termination Early Termination Fee
Prior to August 1, 2024 $ 4,500,000
Prior to August 1, 2025 $ 3,2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Commissions and fees</t>
        </is>
      </c>
      <c r="B4" s="6" t="n">
        <v>2300000</v>
      </c>
      <c r="C4" s="6" t="n">
        <v>1847000</v>
      </c>
    </row>
    <row r="5">
      <c r="A5" s="4" t="inlineStr">
        <is>
          <t>Interest, marketing and distribution fees</t>
        </is>
      </c>
      <c r="B5" s="5" t="n">
        <v>8763000</v>
      </c>
      <c r="C5" s="5" t="n">
        <v>6973000</v>
      </c>
    </row>
    <row r="6">
      <c r="A6" s="4" t="inlineStr">
        <is>
          <t>Principal transactions and proprietary trading</t>
        </is>
      </c>
      <c r="B6" s="5" t="n">
        <v>3506000</v>
      </c>
      <c r="C6" s="5" t="n">
        <v>2800000</v>
      </c>
    </row>
    <row r="7">
      <c r="A7" s="4" t="inlineStr">
        <is>
          <t>Market making</t>
        </is>
      </c>
      <c r="B7" s="5" t="n">
        <v>672000</v>
      </c>
      <c r="C7" s="5" t="n">
        <v>345000</v>
      </c>
    </row>
    <row r="8">
      <c r="A8" s="4" t="inlineStr">
        <is>
          <t>Stock borrow / stock loan</t>
        </is>
      </c>
      <c r="B8" s="5" t="n">
        <v>4098000</v>
      </c>
      <c r="C8" s="5" t="n">
        <v>3442000</v>
      </c>
    </row>
    <row r="9">
      <c r="A9" s="4" t="inlineStr">
        <is>
          <t>Advisory fees</t>
        </is>
      </c>
      <c r="B9" s="5" t="n">
        <v>490000</v>
      </c>
      <c r="C9" s="5" t="n">
        <v>444000</v>
      </c>
    </row>
    <row r="10">
      <c r="A10" s="4" t="inlineStr">
        <is>
          <t>Other income</t>
        </is>
      </c>
      <c r="B10" s="5" t="n">
        <v>627000</v>
      </c>
      <c r="C10" s="5" t="n">
        <v>319000</v>
      </c>
    </row>
    <row r="11">
      <c r="A11" s="4" t="inlineStr">
        <is>
          <t>Total Revenue</t>
        </is>
      </c>
      <c r="B11" s="5" t="n">
        <v>20456000</v>
      </c>
      <c r="C11" s="5" t="n">
        <v>16170000</v>
      </c>
    </row>
    <row r="12">
      <c r="A12" s="3" t="inlineStr">
        <is>
          <t>Expenses</t>
        </is>
      </c>
      <c r="B12" s="4" t="inlineStr">
        <is>
          <t xml:space="preserve"> </t>
        </is>
      </c>
      <c r="C12" s="4" t="inlineStr">
        <is>
          <t xml:space="preserve"> </t>
        </is>
      </c>
    </row>
    <row r="13">
      <c r="A13" s="4" t="inlineStr">
        <is>
          <t>Employee compensation and benefits</t>
        </is>
      </c>
      <c r="B13" s="5" t="n">
        <v>10376000</v>
      </c>
      <c r="C13" s="5" t="n">
        <v>6967000</v>
      </c>
    </row>
    <row r="14">
      <c r="A14" s="4" t="inlineStr">
        <is>
          <t>Clearing fees, including execution costs</t>
        </is>
      </c>
      <c r="B14" s="5" t="n">
        <v>428000</v>
      </c>
      <c r="C14" s="5" t="n">
        <v>355000</v>
      </c>
    </row>
    <row r="15">
      <c r="A15" s="4" t="inlineStr">
        <is>
          <t>Technology and communications</t>
        </is>
      </c>
      <c r="B15" s="5" t="n">
        <v>876000</v>
      </c>
      <c r="C15" s="5" t="n">
        <v>789000</v>
      </c>
    </row>
    <row r="16">
      <c r="A16" s="4" t="inlineStr">
        <is>
          <t>Other general and administrative</t>
        </is>
      </c>
      <c r="B16" s="5" t="n">
        <v>1029000</v>
      </c>
      <c r="C16" s="5" t="n">
        <v>1093000</v>
      </c>
    </row>
    <row r="17">
      <c r="A17" s="4" t="inlineStr">
        <is>
          <t>Data processing</t>
        </is>
      </c>
      <c r="B17" s="5" t="n">
        <v>751000</v>
      </c>
      <c r="C17" s="5" t="n">
        <v>851000</v>
      </c>
    </row>
    <row r="18">
      <c r="A18" s="4" t="inlineStr">
        <is>
          <t>Rent and occupancy</t>
        </is>
      </c>
      <c r="B18" s="5" t="n">
        <v>497000</v>
      </c>
      <c r="C18" s="5" t="n">
        <v>478000</v>
      </c>
    </row>
    <row r="19">
      <c r="A19" s="4" t="inlineStr">
        <is>
          <t>Professional fees</t>
        </is>
      </c>
      <c r="B19" s="5" t="n">
        <v>1037000</v>
      </c>
      <c r="C19" s="5" t="n">
        <v>1074000</v>
      </c>
    </row>
    <row r="20">
      <c r="A20" s="4" t="inlineStr">
        <is>
          <t>Depreciation and amortization</t>
        </is>
      </c>
      <c r="B20" s="5" t="n">
        <v>255000</v>
      </c>
      <c r="C20" s="5" t="n">
        <v>190000</v>
      </c>
    </row>
    <row r="21">
      <c r="A21" s="4" t="inlineStr">
        <is>
          <t>Interest expense</t>
        </is>
      </c>
      <c r="B21" s="5" t="n">
        <v>51000</v>
      </c>
      <c r="C21" s="5" t="n">
        <v>88000</v>
      </c>
    </row>
    <row r="22">
      <c r="A22" s="4" t="inlineStr">
        <is>
          <t>Advertising and promotion</t>
        </is>
      </c>
      <c r="B22" s="5" t="n">
        <v>54000</v>
      </c>
      <c r="C22" s="5" t="n">
        <v>-28000</v>
      </c>
    </row>
    <row r="23">
      <c r="A23" s="4" t="inlineStr">
        <is>
          <t>Total Expenses</t>
        </is>
      </c>
      <c r="B23" s="5" t="n">
        <v>15354000</v>
      </c>
      <c r="C23" s="5" t="n">
        <v>11857000</v>
      </c>
    </row>
    <row r="24">
      <c r="A24" s="4" t="inlineStr">
        <is>
          <t>Operating income</t>
        </is>
      </c>
      <c r="B24" s="5" t="n">
        <v>5102000</v>
      </c>
      <c r="C24" s="5" t="n">
        <v>4313000</v>
      </c>
    </row>
    <row r="25">
      <c r="A25" s="4" t="inlineStr">
        <is>
          <t>Earnings of equity method investment in related party</t>
        </is>
      </c>
      <c r="B25" s="4" t="inlineStr">
        <is>
          <t xml:space="preserve"> </t>
        </is>
      </c>
      <c r="C25" s="5" t="n">
        <v>38000</v>
      </c>
    </row>
    <row r="26">
      <c r="A26" s="4" t="inlineStr">
        <is>
          <t>Non-operating income</t>
        </is>
      </c>
      <c r="B26" s="4" t="inlineStr">
        <is>
          <t xml:space="preserve"> </t>
        </is>
      </c>
      <c r="C26" s="5" t="n">
        <v>38000</v>
      </c>
    </row>
    <row r="27">
      <c r="A27" s="4" t="inlineStr">
        <is>
          <t>Income before provision for income taxes</t>
        </is>
      </c>
      <c r="B27" s="5" t="n">
        <v>5102000</v>
      </c>
      <c r="C27" s="5" t="n">
        <v>4351000</v>
      </c>
    </row>
    <row r="28">
      <c r="A28" s="4" t="inlineStr">
        <is>
          <t>Provision for income taxes</t>
        </is>
      </c>
      <c r="B28" s="5" t="n">
        <v>1415000</v>
      </c>
      <c r="C28" s="5" t="n">
        <v>1136000</v>
      </c>
    </row>
    <row r="29">
      <c r="A29" s="4" t="inlineStr">
        <is>
          <t>Net income</t>
        </is>
      </c>
      <c r="B29" s="5" t="n">
        <v>3687000</v>
      </c>
      <c r="C29" s="5" t="n">
        <v>3215000</v>
      </c>
    </row>
    <row r="30">
      <c r="A30" s="4" t="inlineStr">
        <is>
          <t>Less net income (loss) attributable to noncontrolling interests</t>
        </is>
      </c>
      <c r="B30" s="5" t="n">
        <v>-1000</v>
      </c>
      <c r="C30" s="5" t="n">
        <v>19000</v>
      </c>
    </row>
    <row r="31">
      <c r="A31" s="4" t="inlineStr">
        <is>
          <t>Net income available to common stockholders</t>
        </is>
      </c>
      <c r="B31" s="6" t="n">
        <v>3688000</v>
      </c>
      <c r="C31" s="6" t="n">
        <v>3196000</v>
      </c>
    </row>
    <row r="32">
      <c r="A32" s="3" t="inlineStr">
        <is>
          <t>Net income available to common stockholders per share of common stock</t>
        </is>
      </c>
      <c r="B32" s="4" t="inlineStr">
        <is>
          <t xml:space="preserve"> </t>
        </is>
      </c>
      <c r="C32" s="4" t="inlineStr">
        <is>
          <t xml:space="preserve"> </t>
        </is>
      </c>
    </row>
    <row r="33">
      <c r="A33" s="4" t="inlineStr">
        <is>
          <t>Net income (loss) available to common stockholders per share of common stock, Basic (in Dollars per share)</t>
        </is>
      </c>
      <c r="B33" s="8" t="n">
        <v>0.09</v>
      </c>
      <c r="C33" s="7" t="n">
        <v>0.1</v>
      </c>
    </row>
    <row r="34">
      <c r="A34" s="3" t="inlineStr">
        <is>
          <t>Weighted average shares outstanding</t>
        </is>
      </c>
      <c r="B34" s="4" t="inlineStr">
        <is>
          <t xml:space="preserve"> </t>
        </is>
      </c>
      <c r="C34" s="4" t="inlineStr">
        <is>
          <t xml:space="preserve"> </t>
        </is>
      </c>
    </row>
    <row r="35">
      <c r="A35" s="4" t="inlineStr">
        <is>
          <t>Weighted average shares outstanding, Basic (in Shares)</t>
        </is>
      </c>
      <c r="B35" s="5" t="n">
        <v>39769398</v>
      </c>
      <c r="C35" s="5" t="n">
        <v>32505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Organization and Basis of Presentation (Details) - USD ($)</t>
        </is>
      </c>
      <c r="B1" s="2" t="inlineStr">
        <is>
          <t>3 Months Ended</t>
        </is>
      </c>
    </row>
    <row r="2">
      <c r="B2" s="2" t="inlineStr">
        <is>
          <t>Mar. 31, 2024</t>
        </is>
      </c>
      <c r="C2" s="2" t="inlineStr">
        <is>
          <t>Mar. 31, 2023</t>
        </is>
      </c>
      <c r="D2" s="2" t="inlineStr">
        <is>
          <t>Dec. 31, 2023</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Common stock par value (in Dollars per share)</t>
        </is>
      </c>
      <c r="B4" s="8" t="n">
        <v>0.01</v>
      </c>
      <c r="C4" s="4" t="inlineStr">
        <is>
          <t xml:space="preserve"> </t>
        </is>
      </c>
      <c r="D4" s="8" t="n">
        <v>0.01</v>
      </c>
    </row>
    <row r="5">
      <c r="A5" s="4" t="inlineStr">
        <is>
          <t>Other income (in Dollars)</t>
        </is>
      </c>
      <c r="B5" s="6" t="n">
        <v>627000</v>
      </c>
      <c r="C5" s="6" t="n">
        <v>319000</v>
      </c>
      <c r="D5" s="4" t="inlineStr">
        <is>
          <t xml:space="preserve"> </t>
        </is>
      </c>
    </row>
    <row r="6">
      <c r="A6" s="4" t="inlineStr">
        <is>
          <t>RISE Financial Services, LLC [Member]</t>
        </is>
      </c>
      <c r="B6" s="4" t="inlineStr">
        <is>
          <t xml:space="preserve"> </t>
        </is>
      </c>
      <c r="C6" s="4" t="inlineStr">
        <is>
          <t xml:space="preserve"> </t>
        </is>
      </c>
      <c r="D6" s="4" t="inlineStr">
        <is>
          <t xml:space="preserve"> </t>
        </is>
      </c>
    </row>
    <row r="7">
      <c r="A7" s="3" t="inlineStr">
        <is>
          <t>Organization and Basis of Presentation [Line Items]</t>
        </is>
      </c>
      <c r="B7" s="4" t="inlineStr">
        <is>
          <t xml:space="preserve"> </t>
        </is>
      </c>
      <c r="C7" s="4" t="inlineStr">
        <is>
          <t xml:space="preserve"> </t>
        </is>
      </c>
      <c r="D7" s="4" t="inlineStr">
        <is>
          <t xml:space="preserve"> </t>
        </is>
      </c>
    </row>
    <row r="8">
      <c r="A8" s="4" t="inlineStr">
        <is>
          <t>Ownership in RISE</t>
        </is>
      </c>
      <c r="B8" s="9" t="n">
        <v>0.68</v>
      </c>
      <c r="C8" s="4" t="inlineStr">
        <is>
          <t xml:space="preserve"> </t>
        </is>
      </c>
      <c r="D8" s="9" t="n">
        <v>0.68</v>
      </c>
    </row>
    <row r="9">
      <c r="A9" s="4" t="inlineStr">
        <is>
          <t>Commissions and fee [Member]</t>
        </is>
      </c>
      <c r="B9" s="4" t="inlineStr">
        <is>
          <t xml:space="preserve"> </t>
        </is>
      </c>
      <c r="C9" s="4" t="inlineStr">
        <is>
          <t xml:space="preserve"> </t>
        </is>
      </c>
      <c r="D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row>
    <row r="11">
      <c r="A11" s="4" t="inlineStr">
        <is>
          <t>Other income (in Dollars)</t>
        </is>
      </c>
      <c r="B11" s="6" t="n">
        <v>54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 - Schedule of Consolidated Financial Statements</t>
        </is>
      </c>
      <c r="B1" s="2" t="inlineStr">
        <is>
          <t>Mar. 31, 2024 USD ($)</t>
        </is>
      </c>
    </row>
    <row r="2">
      <c r="A2" s="4" t="inlineStr">
        <is>
          <t>Amounts Presented in the Consolidated Statement of Financial Condition [Member]</t>
        </is>
      </c>
      <c r="B2" s="4" t="inlineStr">
        <is>
          <t xml:space="preserve"> </t>
        </is>
      </c>
    </row>
    <row r="3">
      <c r="A3" s="3" t="inlineStr">
        <is>
          <t>Assets</t>
        </is>
      </c>
      <c r="B3" s="4" t="inlineStr">
        <is>
          <t xml:space="preserve"> </t>
        </is>
      </c>
    </row>
    <row r="4">
      <c r="A4" s="4" t="inlineStr">
        <is>
          <t>Cash</t>
        </is>
      </c>
      <c r="B4" s="6" t="n">
        <v>2856000</v>
      </c>
    </row>
    <row r="5">
      <c r="A5" s="4" t="inlineStr">
        <is>
          <t>Receivables from non-customers</t>
        </is>
      </c>
      <c r="B5" s="5" t="n">
        <v>646000</v>
      </c>
    </row>
    <row r="6">
      <c r="A6" s="4" t="inlineStr">
        <is>
          <t>Other receivables</t>
        </is>
      </c>
      <c r="B6" s="5" t="n">
        <v>2620000</v>
      </c>
    </row>
    <row r="7">
      <c r="A7" s="3" t="inlineStr">
        <is>
          <t>Liabilities</t>
        </is>
      </c>
      <c r="B7" s="4" t="inlineStr">
        <is>
          <t xml:space="preserve"> </t>
        </is>
      </c>
    </row>
    <row r="8">
      <c r="A8" s="4" t="inlineStr">
        <is>
          <t>Drafts payable</t>
        </is>
      </c>
      <c r="B8" s="5" t="n">
        <v>1834000</v>
      </c>
    </row>
    <row r="9">
      <c r="A9" s="4" t="inlineStr">
        <is>
          <t>Bank loans</t>
        </is>
      </c>
      <c r="B9" s="5" t="n">
        <v>4800000</v>
      </c>
    </row>
    <row r="10">
      <c r="A10" s="4" t="inlineStr">
        <is>
          <t>Payables to customers</t>
        </is>
      </c>
      <c r="B10" s="5" t="n">
        <v>248339000</v>
      </c>
    </row>
    <row r="11">
      <c r="A11" s="3" t="inlineStr">
        <is>
          <t>Stockholders’ equity</t>
        </is>
      </c>
      <c r="B11" s="4" t="inlineStr">
        <is>
          <t xml:space="preserve"> </t>
        </is>
      </c>
    </row>
    <row r="12">
      <c r="A12" s="4" t="inlineStr">
        <is>
          <t>Retained earnings</t>
        </is>
      </c>
      <c r="B12" s="5" t="n">
        <v>30496000</v>
      </c>
    </row>
    <row r="13">
      <c r="A13" s="4" t="inlineStr">
        <is>
          <t>March 29 - 31, 2024 Activity [Member]</t>
        </is>
      </c>
      <c r="B13" s="4" t="inlineStr">
        <is>
          <t xml:space="preserve"> </t>
        </is>
      </c>
    </row>
    <row r="14">
      <c r="A14" s="3" t="inlineStr">
        <is>
          <t>Assets</t>
        </is>
      </c>
      <c r="B14" s="4" t="inlineStr">
        <is>
          <t xml:space="preserve"> </t>
        </is>
      </c>
    </row>
    <row r="15">
      <c r="A15" s="4" t="inlineStr">
        <is>
          <t>Cash</t>
        </is>
      </c>
      <c r="B15" s="5" t="n">
        <v>4771000</v>
      </c>
    </row>
    <row r="16">
      <c r="A16" s="4" t="inlineStr">
        <is>
          <t>Receivables from non-customers</t>
        </is>
      </c>
      <c r="B16" s="5" t="n">
        <v>-8000</v>
      </c>
    </row>
    <row r="17">
      <c r="A17" s="4" t="inlineStr">
        <is>
          <t>Other receivables</t>
        </is>
      </c>
      <c r="B17" s="5" t="n">
        <v>-265000</v>
      </c>
    </row>
    <row r="18">
      <c r="A18" s="3" t="inlineStr">
        <is>
          <t>Liabilities</t>
        </is>
      </c>
      <c r="B18" s="4" t="inlineStr">
        <is>
          <t xml:space="preserve"> </t>
        </is>
      </c>
    </row>
    <row r="19">
      <c r="A19" s="4" t="inlineStr">
        <is>
          <t>Drafts payable</t>
        </is>
      </c>
      <c r="B19" s="5" t="n">
        <v>-1191000</v>
      </c>
    </row>
    <row r="20">
      <c r="A20" s="4" t="inlineStr">
        <is>
          <t>Bank loans</t>
        </is>
      </c>
      <c r="B20" s="5" t="n">
        <v>-4800000</v>
      </c>
    </row>
    <row r="21">
      <c r="A21" s="4" t="inlineStr">
        <is>
          <t>Payables to customers</t>
        </is>
      </c>
      <c r="B21" s="5" t="n">
        <v>10480000</v>
      </c>
    </row>
    <row r="22">
      <c r="A22" s="3" t="inlineStr">
        <is>
          <t>Stockholders’ equity</t>
        </is>
      </c>
      <c r="B22" s="4" t="inlineStr">
        <is>
          <t xml:space="preserve"> </t>
        </is>
      </c>
    </row>
    <row r="23">
      <c r="A23" s="4" t="inlineStr">
        <is>
          <t>Retained earnings</t>
        </is>
      </c>
      <c r="B23" s="5" t="n">
        <v>9000</v>
      </c>
    </row>
    <row r="24">
      <c r="A24" s="4" t="inlineStr">
        <is>
          <t>Adjusted Amount [Member]</t>
        </is>
      </c>
      <c r="B24" s="4" t="inlineStr">
        <is>
          <t xml:space="preserve"> </t>
        </is>
      </c>
    </row>
    <row r="25">
      <c r="A25" s="3" t="inlineStr">
        <is>
          <t>Assets</t>
        </is>
      </c>
      <c r="B25" s="4" t="inlineStr">
        <is>
          <t xml:space="preserve"> </t>
        </is>
      </c>
    </row>
    <row r="26">
      <c r="A26" s="4" t="inlineStr">
        <is>
          <t>Cash</t>
        </is>
      </c>
      <c r="B26" s="5" t="n">
        <v>7627000</v>
      </c>
    </row>
    <row r="27">
      <c r="A27" s="4" t="inlineStr">
        <is>
          <t>Receivables from non-customers</t>
        </is>
      </c>
      <c r="B27" s="5" t="n">
        <v>638000</v>
      </c>
    </row>
    <row r="28">
      <c r="A28" s="4" t="inlineStr">
        <is>
          <t>Other receivables</t>
        </is>
      </c>
      <c r="B28" s="5" t="n">
        <v>2355000</v>
      </c>
    </row>
    <row r="29">
      <c r="A29" s="3" t="inlineStr">
        <is>
          <t>Liabilities</t>
        </is>
      </c>
      <c r="B29" s="4" t="inlineStr">
        <is>
          <t xml:space="preserve"> </t>
        </is>
      </c>
    </row>
    <row r="30">
      <c r="A30" s="4" t="inlineStr">
        <is>
          <t>Drafts payable</t>
        </is>
      </c>
      <c r="B30" s="5" t="n">
        <v>643000</v>
      </c>
    </row>
    <row r="31">
      <c r="A31" s="4" t="inlineStr">
        <is>
          <t>Bank loans</t>
        </is>
      </c>
      <c r="B31" s="4" t="inlineStr">
        <is>
          <t xml:space="preserve"> </t>
        </is>
      </c>
    </row>
    <row r="32">
      <c r="A32" s="4" t="inlineStr">
        <is>
          <t>Payables to customers</t>
        </is>
      </c>
      <c r="B32" s="5" t="n">
        <v>258819000</v>
      </c>
    </row>
    <row r="33">
      <c r="A33" s="3" t="inlineStr">
        <is>
          <t>Stockholders’ equity</t>
        </is>
      </c>
      <c r="B33" s="4" t="inlineStr">
        <is>
          <t xml:space="preserve"> </t>
        </is>
      </c>
    </row>
    <row r="34">
      <c r="A34" s="4" t="inlineStr">
        <is>
          <t>Retained earnings</t>
        </is>
      </c>
      <c r="B34" s="6" t="n">
        <v>3050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 - Schedule of Consolidated Statements of Operations</t>
        </is>
      </c>
      <c r="B1" s="2" t="inlineStr">
        <is>
          <t>3 Months Ended</t>
        </is>
      </c>
    </row>
    <row r="2">
      <c r="B2" s="2" t="inlineStr">
        <is>
          <t>Mar. 31, 2024 USD ($)</t>
        </is>
      </c>
    </row>
    <row r="3">
      <c r="A3" s="4" t="inlineStr">
        <is>
          <t>Amounts Presented in the Condensed Consolidated Statements of Operations [Member]</t>
        </is>
      </c>
      <c r="B3" s="4" t="inlineStr">
        <is>
          <t xml:space="preserve"> </t>
        </is>
      </c>
    </row>
    <row r="4">
      <c r="A4" s="3" t="inlineStr">
        <is>
          <t>Revenue</t>
        </is>
      </c>
      <c r="B4" s="4" t="inlineStr">
        <is>
          <t xml:space="preserve"> </t>
        </is>
      </c>
    </row>
    <row r="5">
      <c r="A5" s="4" t="inlineStr">
        <is>
          <t>Other income</t>
        </is>
      </c>
      <c r="B5" s="6" t="n">
        <v>627000</v>
      </c>
    </row>
    <row r="6">
      <c r="A6" s="4" t="inlineStr">
        <is>
          <t>March 29 - 31, 2024 Activity [Member]</t>
        </is>
      </c>
      <c r="B6" s="4" t="inlineStr">
        <is>
          <t xml:space="preserve"> </t>
        </is>
      </c>
    </row>
    <row r="7">
      <c r="A7" s="3" t="inlineStr">
        <is>
          <t>Revenue</t>
        </is>
      </c>
      <c r="B7" s="4" t="inlineStr">
        <is>
          <t xml:space="preserve"> </t>
        </is>
      </c>
    </row>
    <row r="8">
      <c r="A8" s="4" t="inlineStr">
        <is>
          <t>Other income</t>
        </is>
      </c>
      <c r="B8" s="5" t="n">
        <v>9000</v>
      </c>
    </row>
    <row r="9">
      <c r="A9" s="4" t="inlineStr">
        <is>
          <t>Adjusted Amount [Member]</t>
        </is>
      </c>
      <c r="B9" s="4" t="inlineStr">
        <is>
          <t xml:space="preserve"> </t>
        </is>
      </c>
    </row>
    <row r="10">
      <c r="A10" s="3" t="inlineStr">
        <is>
          <t>Revenue</t>
        </is>
      </c>
      <c r="B10" s="4" t="inlineStr">
        <is>
          <t xml:space="preserve"> </t>
        </is>
      </c>
    </row>
    <row r="11">
      <c r="A11" s="4" t="inlineStr">
        <is>
          <t>Other income</t>
        </is>
      </c>
      <c r="B11" s="6" t="n">
        <v>63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Basis of Presentation (Details) - Schedule of Company’s Recognized Assets and Liabilities - USD ($)</t>
        </is>
      </c>
      <c r="C1" s="2" t="inlineStr">
        <is>
          <t>Mar. 31, 2024</t>
        </is>
      </c>
      <c r="D1" s="2" t="inlineStr">
        <is>
          <t>Mar. 31, 2023</t>
        </is>
      </c>
    </row>
    <row r="2">
      <c r="A2" s="4" t="inlineStr">
        <is>
          <t>Gross Amounts of Recognized Assets and Liabilities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Securities borrowed</t>
        </is>
      </c>
      <c r="C4" s="6" t="n">
        <v>383670000</v>
      </c>
      <c r="D4" s="6" t="n">
        <v>394709000</v>
      </c>
    </row>
    <row r="5">
      <c r="A5" s="3" t="inlineStr">
        <is>
          <t>Liabilities</t>
        </is>
      </c>
      <c r="C5" s="4" t="inlineStr">
        <is>
          <t xml:space="preserve"> </t>
        </is>
      </c>
      <c r="D5" s="4" t="inlineStr">
        <is>
          <t xml:space="preserve"> </t>
        </is>
      </c>
    </row>
    <row r="6">
      <c r="A6" s="4" t="inlineStr">
        <is>
          <t>Securities loaned</t>
        </is>
      </c>
      <c r="C6" s="5" t="n">
        <v>389474000</v>
      </c>
      <c r="D6" s="5" t="n">
        <v>419433000</v>
      </c>
    </row>
    <row r="7">
      <c r="A7" s="4" t="inlineStr">
        <is>
          <t>Gross Amounts Offset in the Consolidated Statements of Financial Condition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Securities borrowed</t>
        </is>
      </c>
      <c r="B9" s="4" t="inlineStr">
        <is>
          <t>[1]</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Securities loaned</t>
        </is>
      </c>
      <c r="B11" s="4" t="inlineStr">
        <is>
          <t>[1]</t>
        </is>
      </c>
      <c r="C11" s="4" t="inlineStr">
        <is>
          <t xml:space="preserve"> </t>
        </is>
      </c>
      <c r="D11" s="4" t="inlineStr">
        <is>
          <t xml:space="preserve"> </t>
        </is>
      </c>
    </row>
    <row r="12">
      <c r="A12" s="4" t="inlineStr">
        <is>
          <t>Net Amounts Presented in the Consolidated Statements of Financial Condition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Securities borrowed</t>
        </is>
      </c>
      <c r="C14" s="5" t="n">
        <v>383670000</v>
      </c>
      <c r="D14" s="5" t="n">
        <v>394709000</v>
      </c>
    </row>
    <row r="15">
      <c r="A15" s="3" t="inlineStr">
        <is>
          <t>Liabilities</t>
        </is>
      </c>
      <c r="C15" s="4" t="inlineStr">
        <is>
          <t xml:space="preserve"> </t>
        </is>
      </c>
      <c r="D15" s="4" t="inlineStr">
        <is>
          <t xml:space="preserve"> </t>
        </is>
      </c>
    </row>
    <row r="16">
      <c r="A16" s="4" t="inlineStr">
        <is>
          <t>Securities loaned</t>
        </is>
      </c>
      <c r="C16" s="5" t="n">
        <v>389474000</v>
      </c>
      <c r="D16" s="5" t="n">
        <v>419433000</v>
      </c>
    </row>
    <row r="17">
      <c r="A17" s="4" t="inlineStr">
        <is>
          <t>Collateral Received or Pledged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Securities borrowed</t>
        </is>
      </c>
      <c r="B19" s="4" t="inlineStr">
        <is>
          <t>[2]</t>
        </is>
      </c>
      <c r="C19" s="5" t="n">
        <v>363742000</v>
      </c>
      <c r="D19" s="5" t="n">
        <v>371076000</v>
      </c>
    </row>
    <row r="20">
      <c r="A20" s="3" t="inlineStr">
        <is>
          <t>Liabilities</t>
        </is>
      </c>
      <c r="C20" s="4" t="inlineStr">
        <is>
          <t xml:space="preserve"> </t>
        </is>
      </c>
      <c r="D20" s="4" t="inlineStr">
        <is>
          <t xml:space="preserve"> </t>
        </is>
      </c>
    </row>
    <row r="21">
      <c r="A21" s="4" t="inlineStr">
        <is>
          <t>Securities loaned</t>
        </is>
      </c>
      <c r="B21" s="4" t="inlineStr">
        <is>
          <t>[2]</t>
        </is>
      </c>
      <c r="C21" s="5" t="n">
        <v>381888000</v>
      </c>
      <c r="D21" s="5" t="n">
        <v>404312000</v>
      </c>
    </row>
    <row r="22">
      <c r="A22" s="4" t="inlineStr">
        <is>
          <t>Net Amount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Securities borrowed</t>
        </is>
      </c>
      <c r="B24" s="4" t="inlineStr">
        <is>
          <t>[3]</t>
        </is>
      </c>
      <c r="C24" s="5" t="n">
        <v>19928000</v>
      </c>
      <c r="D24" s="5" t="n">
        <v>23633000</v>
      </c>
    </row>
    <row r="25">
      <c r="A25" s="3" t="inlineStr">
        <is>
          <t>Liabilities</t>
        </is>
      </c>
      <c r="C25" s="4" t="inlineStr">
        <is>
          <t xml:space="preserve"> </t>
        </is>
      </c>
      <c r="D25" s="4" t="inlineStr">
        <is>
          <t xml:space="preserve"> </t>
        </is>
      </c>
    </row>
    <row r="26">
      <c r="A26" s="4" t="inlineStr">
        <is>
          <t>Securities loaned</t>
        </is>
      </c>
      <c r="B26" s="4" t="inlineStr">
        <is>
          <t>[3]</t>
        </is>
      </c>
      <c r="C26" s="6" t="n">
        <v>7586000</v>
      </c>
      <c r="D26" s="6" t="n">
        <v>15121000</v>
      </c>
    </row>
    <row r="27"/>
    <row r="28">
      <c r="A28" s="4" t="inlineStr">
        <is>
          <t>[1]Amounts represent recognized assets and liabilities that are subject to enforceable master agreements with rights of setoff.[2]Represents the fair value of collateral the Company had received or pledged under enforceable master agreements.[3]Represents the amount for which, in the case of net recognized assets, the Company had not received collateral, and in the case of net recognized liabilities, the Company had not pledged collateral.</t>
        </is>
      </c>
    </row>
  </sheetData>
  <mergeCells count="3">
    <mergeCell ref="A1:B1"/>
    <mergeCell ref="A27:C27"/>
    <mergeCell ref="A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ransaction with Tigress (Details) - USD ($)</t>
        </is>
      </c>
      <c r="B1" s="2" t="inlineStr">
        <is>
          <t>3 Months Ended</t>
        </is>
      </c>
    </row>
    <row r="2">
      <c r="B2" s="2" t="inlineStr">
        <is>
          <t>Mar. 31, 2024</t>
        </is>
      </c>
      <c r="C2" s="2" t="inlineStr">
        <is>
          <t>Mar. 31, 2023</t>
        </is>
      </c>
    </row>
    <row r="3">
      <c r="A3" s="3" t="inlineStr">
        <is>
          <t>Transactions with Tigress and Hedge Connection [Line Items]</t>
        </is>
      </c>
      <c r="B3" s="4" t="inlineStr">
        <is>
          <t xml:space="preserve"> </t>
        </is>
      </c>
      <c r="C3" s="4" t="inlineStr">
        <is>
          <t xml:space="preserve"> </t>
        </is>
      </c>
    </row>
    <row r="4">
      <c r="A4" s="4" t="inlineStr">
        <is>
          <t>Equity method investment</t>
        </is>
      </c>
      <c r="B4" s="6" t="n">
        <v>0</v>
      </c>
      <c r="C4" s="6" t="n">
        <v>3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ise (Details) - USD ($) $ in Millions</t>
        </is>
      </c>
      <c r="B1" s="2" t="inlineStr">
        <is>
          <t>Mar. 31, 2024</t>
        </is>
      </c>
      <c r="C1" s="2" t="inlineStr">
        <is>
          <t>Dec. 31, 2023</t>
        </is>
      </c>
    </row>
    <row r="2">
      <c r="A2" s="3" t="inlineStr">
        <is>
          <t>Rise (Details) [Line Items]</t>
        </is>
      </c>
      <c r="B2" s="4" t="inlineStr">
        <is>
          <t xml:space="preserve"> </t>
        </is>
      </c>
      <c r="C2" s="4" t="inlineStr">
        <is>
          <t xml:space="preserve"> </t>
        </is>
      </c>
    </row>
    <row r="3">
      <c r="A3" s="4" t="inlineStr">
        <is>
          <t>Transfers of RISE membership interests</t>
        </is>
      </c>
      <c r="B3" s="4" t="inlineStr">
        <is>
          <t xml:space="preserve"> </t>
        </is>
      </c>
      <c r="C3" s="9" t="n">
        <v>0.68</v>
      </c>
    </row>
    <row r="4">
      <c r="A4" s="4" t="inlineStr">
        <is>
          <t>RISE [Member]</t>
        </is>
      </c>
      <c r="B4" s="4" t="inlineStr">
        <is>
          <t xml:space="preserve"> </t>
        </is>
      </c>
      <c r="C4" s="4" t="inlineStr">
        <is>
          <t xml:space="preserve"> </t>
        </is>
      </c>
    </row>
    <row r="5">
      <c r="A5" s="3" t="inlineStr">
        <is>
          <t>Rise (Details) [Line Items]</t>
        </is>
      </c>
      <c r="B5" s="4" t="inlineStr">
        <is>
          <t xml:space="preserve"> </t>
        </is>
      </c>
      <c r="C5" s="4" t="inlineStr">
        <is>
          <t xml:space="preserve"> </t>
        </is>
      </c>
    </row>
    <row r="6">
      <c r="A6" s="4" t="inlineStr">
        <is>
          <t>Transfers of RISE membership interests</t>
        </is>
      </c>
      <c r="B6" s="9" t="n">
        <v>0.68</v>
      </c>
      <c r="C6" s="4" t="inlineStr">
        <is>
          <t xml:space="preserve"> </t>
        </is>
      </c>
    </row>
    <row r="7">
      <c r="A7" s="4" t="inlineStr">
        <is>
          <t>Siebert [Member]</t>
        </is>
      </c>
      <c r="B7" s="4" t="inlineStr">
        <is>
          <t xml:space="preserve"> </t>
        </is>
      </c>
      <c r="C7" s="4" t="inlineStr">
        <is>
          <t xml:space="preserve"> </t>
        </is>
      </c>
    </row>
    <row r="8">
      <c r="A8" s="3" t="inlineStr">
        <is>
          <t>Rise (Details) [Line Items]</t>
        </is>
      </c>
      <c r="B8" s="4" t="inlineStr">
        <is>
          <t xml:space="preserve"> </t>
        </is>
      </c>
      <c r="C8" s="4" t="inlineStr">
        <is>
          <t xml:space="preserve"> </t>
        </is>
      </c>
    </row>
    <row r="9">
      <c r="A9" s="4" t="inlineStr">
        <is>
          <t>RISE reported assets</t>
        </is>
      </c>
      <c r="B9" s="7" t="n">
        <v>1.3</v>
      </c>
      <c r="C9" s="7" t="n">
        <v>1.3</v>
      </c>
    </row>
    <row r="10">
      <c r="A10" s="4" t="inlineStr">
        <is>
          <t>RISE reported liability</t>
        </is>
      </c>
      <c r="B10" s="6" t="n">
        <v>0</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2" customWidth="1" min="2" max="2"/>
  </cols>
  <sheetData>
    <row r="1">
      <c r="A1" s="1" t="inlineStr">
        <is>
          <t>Kakaopay Transaction (Details) - First Tranche [Member]</t>
        </is>
      </c>
      <c r="B1" s="2" t="inlineStr">
        <is>
          <t>Apr. 27, 2023 $ / shares shares</t>
        </is>
      </c>
    </row>
    <row r="2">
      <c r="A2" s="4" t="inlineStr">
        <is>
          <t>Kakaopay [Member]</t>
        </is>
      </c>
      <c r="B2" s="4" t="inlineStr">
        <is>
          <t xml:space="preserve"> </t>
        </is>
      </c>
    </row>
    <row r="3">
      <c r="A3" s="3" t="inlineStr">
        <is>
          <t>Kakaopay Transaction [Line Items]</t>
        </is>
      </c>
      <c r="B3" s="4" t="inlineStr">
        <is>
          <t xml:space="preserve"> </t>
        </is>
      </c>
    </row>
    <row r="4">
      <c r="A4" s="4" t="inlineStr">
        <is>
          <t>Future shares | shares</t>
        </is>
      </c>
      <c r="B4" s="5" t="n">
        <v>8075607</v>
      </c>
    </row>
    <row r="5">
      <c r="A5" s="4" t="inlineStr">
        <is>
          <t>Price per share | $ / shares</t>
        </is>
      </c>
      <c r="B5" s="8" t="n">
        <v>2.15</v>
      </c>
    </row>
    <row r="6">
      <c r="A6" s="4" t="inlineStr">
        <is>
          <t>Kakaopay [Member]</t>
        </is>
      </c>
      <c r="B6" s="4" t="inlineStr">
        <is>
          <t xml:space="preserve"> </t>
        </is>
      </c>
    </row>
    <row r="7">
      <c r="A7" s="3" t="inlineStr">
        <is>
          <t>Kakaopay Transaction [Line Items]</t>
        </is>
      </c>
      <c r="B7" s="4" t="inlineStr">
        <is>
          <t xml:space="preserve"> </t>
        </is>
      </c>
    </row>
    <row r="8">
      <c r="A8" s="4" t="inlineStr">
        <is>
          <t>Ownership percentage</t>
        </is>
      </c>
      <c r="B8" s="10" t="n">
        <v>0.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From, Payables To, and Deposits With Broker-Dealers and Clearing Organizations (Details) - MSCO shares of DTCC [Member] - USD ($)</t>
        </is>
      </c>
      <c r="B1" s="2" t="inlineStr">
        <is>
          <t>Sep. 30, 2022</t>
        </is>
      </c>
      <c r="C1" s="2" t="inlineStr">
        <is>
          <t>Mar. 31, 2024</t>
        </is>
      </c>
      <c r="D1" s="2" t="inlineStr">
        <is>
          <t>Dec. 31, 2023</t>
        </is>
      </c>
    </row>
    <row r="2">
      <c r="A2" s="3" t="inlineStr">
        <is>
          <t>Receivables From, Payables To, and Deposits With Broker-Dealers and Clearing Organizations (Details) [Line Items]</t>
        </is>
      </c>
      <c r="B2" s="4" t="inlineStr">
        <is>
          <t xml:space="preserve"> </t>
        </is>
      </c>
      <c r="C2" s="4" t="inlineStr">
        <is>
          <t xml:space="preserve"> </t>
        </is>
      </c>
      <c r="D2" s="4" t="inlineStr">
        <is>
          <t xml:space="preserve"> </t>
        </is>
      </c>
    </row>
    <row r="3">
      <c r="A3" s="4" t="inlineStr">
        <is>
          <t>Common stock value</t>
        </is>
      </c>
      <c r="B3" s="4" t="inlineStr">
        <is>
          <t xml:space="preserve"> </t>
        </is>
      </c>
      <c r="C3" s="6" t="n">
        <v>1236000</v>
      </c>
      <c r="D3" s="6" t="n">
        <v>1236000</v>
      </c>
    </row>
    <row r="4">
      <c r="A4" s="4" t="inlineStr">
        <is>
          <t>Fund escrow deposit</t>
        </is>
      </c>
      <c r="B4" s="6" t="n">
        <v>50000</v>
      </c>
      <c r="C4" s="4" t="inlineStr">
        <is>
          <t xml:space="preserve"> </t>
        </is>
      </c>
      <c r="D4" s="4" t="inlineStr">
        <is>
          <t xml:space="preserve"> </t>
        </is>
      </c>
    </row>
    <row r="5">
      <c r="A5" s="4" t="inlineStr">
        <is>
          <t>Cash</t>
        </is>
      </c>
      <c r="B5" s="4" t="inlineStr">
        <is>
          <t xml:space="preserve"> </t>
        </is>
      </c>
      <c r="C5" s="6" t="n">
        <v>1100000</v>
      </c>
      <c r="D5"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Details) - Schedule of Amounts Receivable from, Payables to, Deposits Broker-Dealers and Clearing Organizations - USD ($)</t>
        </is>
      </c>
      <c r="C1" s="2" t="inlineStr">
        <is>
          <t>Mar. 31, 2024</t>
        </is>
      </c>
      <c r="D1" s="2" t="inlineStr">
        <is>
          <t>Dec. 31, 2023</t>
        </is>
      </c>
    </row>
    <row r="2">
      <c r="A2" s="3" t="inlineStr">
        <is>
          <t>Receivables from and deposits with broker-dealers and clearing organizations</t>
        </is>
      </c>
      <c r="C2" s="4" t="inlineStr">
        <is>
          <t xml:space="preserve"> </t>
        </is>
      </c>
      <c r="D2" s="4" t="inlineStr">
        <is>
          <t xml:space="preserve"> </t>
        </is>
      </c>
    </row>
    <row r="3">
      <c r="A3" s="4" t="inlineStr">
        <is>
          <t>DTCC / OCC / NSCC</t>
        </is>
      </c>
      <c r="B3" s="4" t="inlineStr">
        <is>
          <t>[1]</t>
        </is>
      </c>
      <c r="C3" s="6" t="n">
        <v>13826000</v>
      </c>
      <c r="D3" s="6" t="n">
        <v>9332000</v>
      </c>
    </row>
    <row r="4">
      <c r="A4" s="4" t="inlineStr">
        <is>
          <t>Goldman Sachs &amp; Co. LLC (“GSCO”)</t>
        </is>
      </c>
      <c r="C4" s="5" t="n">
        <v>41000</v>
      </c>
      <c r="D4" s="5" t="n">
        <v>38000</v>
      </c>
    </row>
    <row r="5">
      <c r="A5" s="4" t="inlineStr">
        <is>
          <t>National Financial Services, LLC (“NFS”)</t>
        </is>
      </c>
      <c r="C5" s="5" t="n">
        <v>2487000</v>
      </c>
      <c r="D5" s="5" t="n">
        <v>2212000</v>
      </c>
    </row>
    <row r="6">
      <c r="A6" s="4" t="inlineStr">
        <is>
          <t>Securities fail-to-deliver</t>
        </is>
      </c>
      <c r="C6" s="5" t="n">
        <v>759000</v>
      </c>
      <c r="D6" s="5" t="n">
        <v>119000</v>
      </c>
    </row>
    <row r="7">
      <c r="A7" s="4" t="inlineStr">
        <is>
          <t>Globalshares</t>
        </is>
      </c>
      <c r="C7" s="5" t="n">
        <v>93000</v>
      </c>
      <c r="D7" s="5" t="n">
        <v>47000</v>
      </c>
    </row>
    <row r="8">
      <c r="A8" s="4" t="inlineStr">
        <is>
          <t>Total Receivables from and deposits with broker-dealers and clearing organizations</t>
        </is>
      </c>
      <c r="C8" s="5" t="n">
        <v>17206000</v>
      </c>
      <c r="D8" s="5" t="n">
        <v>11748000</v>
      </c>
    </row>
    <row r="9">
      <c r="A9" s="3" t="inlineStr">
        <is>
          <t>Payables to broker-dealers and clearing organizations</t>
        </is>
      </c>
      <c r="C9" s="4" t="inlineStr">
        <is>
          <t xml:space="preserve"> </t>
        </is>
      </c>
      <c r="D9" s="4" t="inlineStr">
        <is>
          <t xml:space="preserve"> </t>
        </is>
      </c>
    </row>
    <row r="10">
      <c r="A10" s="4" t="inlineStr">
        <is>
          <t>Securities fail-to-receive</t>
        </is>
      </c>
      <c r="C10" s="5" t="n">
        <v>981000</v>
      </c>
      <c r="D10" s="5" t="n">
        <v>399000</v>
      </c>
    </row>
    <row r="11">
      <c r="A11" s="4" t="inlineStr">
        <is>
          <t>Payables to broker-dealers</t>
        </is>
      </c>
      <c r="C11" s="5" t="n">
        <v>1022000</v>
      </c>
      <c r="D11" s="5" t="n">
        <v>82000</v>
      </c>
    </row>
    <row r="12">
      <c r="A12" s="4" t="inlineStr">
        <is>
          <t>Total Payables to broker-dealers and clearing organizations</t>
        </is>
      </c>
      <c r="C12" s="6" t="n">
        <v>2003000</v>
      </c>
      <c r="D12" s="6" t="n">
        <v>481000</v>
      </c>
    </row>
    <row r="13"/>
    <row r="14">
      <c r="A14" s="4" t="inlineStr">
        <is>
          <t>[1] Depository
Trust &amp; Clearing Corporation is referred to as (“DTCC”), Options Clearing Corporation is referred to as (“OCC”),
and National Securities Clearing Corporation is referred to as (“NSCC”).</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 USD ($)</t>
        </is>
      </c>
      <c r="B1" s="2" t="inlineStr">
        <is>
          <t>Mar. 31, 2024</t>
        </is>
      </c>
      <c r="C1" s="2" t="inlineStr">
        <is>
          <t>Dec. 31, 2023</t>
        </is>
      </c>
    </row>
    <row r="2">
      <c r="A2" s="3" t="inlineStr">
        <is>
          <t>Assets</t>
        </is>
      </c>
      <c r="B2" s="4" t="inlineStr">
        <is>
          <t xml:space="preserve"> </t>
        </is>
      </c>
      <c r="C2" s="4" t="inlineStr">
        <is>
          <t xml:space="preserve"> </t>
        </is>
      </c>
    </row>
    <row r="3">
      <c r="A3" s="4" t="inlineStr">
        <is>
          <t>Total Securities owned, at fair value</t>
        </is>
      </c>
      <c r="B3" s="6" t="n">
        <v>19270000</v>
      </c>
      <c r="C3" s="6" t="n">
        <v>18038000</v>
      </c>
    </row>
    <row r="4">
      <c r="A4" s="3" t="inlineStr">
        <is>
          <t>Securities sold, not yet purchased, at fair value</t>
        </is>
      </c>
      <c r="B4" s="4" t="inlineStr">
        <is>
          <t xml:space="preserve"> </t>
        </is>
      </c>
      <c r="C4" s="4" t="inlineStr">
        <is>
          <t xml:space="preserve"> </t>
        </is>
      </c>
    </row>
    <row r="5">
      <c r="A5" s="4" t="inlineStr">
        <is>
          <t>Total Securities sold, not yet purchased, at fair value</t>
        </is>
      </c>
      <c r="B5" s="5" t="n">
        <v>1000</v>
      </c>
      <c r="C5" s="5" t="n">
        <v>200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Securities owned, at fair value</t>
        </is>
      </c>
      <c r="B8" s="5" t="n">
        <v>17901000</v>
      </c>
      <c r="C8" s="5" t="n">
        <v>17784000</v>
      </c>
    </row>
    <row r="9">
      <c r="A9" s="3" t="inlineStr">
        <is>
          <t>Securities sold, not yet purchased, at fair value</t>
        </is>
      </c>
      <c r="B9" s="4" t="inlineStr">
        <is>
          <t xml:space="preserve"> </t>
        </is>
      </c>
      <c r="C9" s="4" t="inlineStr">
        <is>
          <t xml:space="preserve"> </t>
        </is>
      </c>
    </row>
    <row r="10">
      <c r="A10" s="4" t="inlineStr">
        <is>
          <t>Total Securities sold, not yet purchased, at fair value</t>
        </is>
      </c>
      <c r="B10" s="4" t="inlineStr">
        <is>
          <t xml:space="preserve"> </t>
        </is>
      </c>
      <c r="C10" s="5" t="n">
        <v>2000</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Securities owned, at fair value</t>
        </is>
      </c>
      <c r="B13" s="5" t="n">
        <v>1369000</v>
      </c>
      <c r="C13" s="5" t="n">
        <v>254000</v>
      </c>
    </row>
    <row r="14">
      <c r="A14" s="3" t="inlineStr">
        <is>
          <t>Securities sold, not yet purchased, at fair value</t>
        </is>
      </c>
      <c r="B14" s="4" t="inlineStr">
        <is>
          <t xml:space="preserve"> </t>
        </is>
      </c>
      <c r="C14" s="4" t="inlineStr">
        <is>
          <t xml:space="preserve"> </t>
        </is>
      </c>
    </row>
    <row r="15">
      <c r="A15" s="4" t="inlineStr">
        <is>
          <t>Total Securities sold, not yet purchased, at fair value</t>
        </is>
      </c>
      <c r="B15" s="5" t="n">
        <v>1000</v>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Securities owned, at fair value</t>
        </is>
      </c>
      <c r="B18" s="4" t="inlineStr">
        <is>
          <t xml:space="preserve"> </t>
        </is>
      </c>
      <c r="C18" s="4" t="inlineStr">
        <is>
          <t xml:space="preserve"> </t>
        </is>
      </c>
    </row>
    <row r="19">
      <c r="A19" s="3" t="inlineStr">
        <is>
          <t>Securities sold, not yet purchased, at fair value</t>
        </is>
      </c>
      <c r="B19" s="4" t="inlineStr">
        <is>
          <t xml:space="preserve"> </t>
        </is>
      </c>
      <c r="C19" s="4" t="inlineStr">
        <is>
          <t xml:space="preserve"> </t>
        </is>
      </c>
    </row>
    <row r="20">
      <c r="A20" s="4" t="inlineStr">
        <is>
          <t>Total Securities sold, not yet purchased, at fair value</t>
        </is>
      </c>
      <c r="B20" s="4" t="inlineStr">
        <is>
          <t xml:space="preserve"> </t>
        </is>
      </c>
      <c r="C20" s="4" t="inlineStr">
        <is>
          <t xml:space="preserve"> </t>
        </is>
      </c>
    </row>
    <row r="21">
      <c r="A21" s="4" t="inlineStr">
        <is>
          <t>Equity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Securities owned, at fair value</t>
        </is>
      </c>
      <c r="B23" s="5" t="n">
        <v>1153000</v>
      </c>
      <c r="C23" s="4" t="inlineStr">
        <is>
          <t xml:space="preserve"> </t>
        </is>
      </c>
    </row>
    <row r="24">
      <c r="A24" s="3" t="inlineStr">
        <is>
          <t>Securities sold, not yet purchased, at fair value</t>
        </is>
      </c>
      <c r="B24" s="4" t="inlineStr">
        <is>
          <t xml:space="preserve"> </t>
        </is>
      </c>
      <c r="C24" s="4" t="inlineStr">
        <is>
          <t xml:space="preserve"> </t>
        </is>
      </c>
    </row>
    <row r="25">
      <c r="A25" s="4" t="inlineStr">
        <is>
          <t>Total Securities sold, not yet purchased, at fair value</t>
        </is>
      </c>
      <c r="B25" s="5" t="n">
        <v>1000</v>
      </c>
      <c r="C25" s="5" t="n">
        <v>2000</v>
      </c>
    </row>
    <row r="26">
      <c r="A26" s="4" t="inlineStr">
        <is>
          <t>Equity securities [Member] | Level 1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Securities owned, at fair value</t>
        </is>
      </c>
      <c r="B28" s="5" t="n">
        <v>76000</v>
      </c>
      <c r="C28" s="4" t="inlineStr">
        <is>
          <t xml:space="preserve"> </t>
        </is>
      </c>
    </row>
    <row r="29">
      <c r="A29" s="3" t="inlineStr">
        <is>
          <t>Securities sold, not yet purchased, at fair value</t>
        </is>
      </c>
      <c r="B29" s="4" t="inlineStr">
        <is>
          <t xml:space="preserve"> </t>
        </is>
      </c>
      <c r="C29" s="4" t="inlineStr">
        <is>
          <t xml:space="preserve"> </t>
        </is>
      </c>
    </row>
    <row r="30">
      <c r="A30" s="4" t="inlineStr">
        <is>
          <t>Total Securities sold, not yet purchased, at fair value</t>
        </is>
      </c>
      <c r="B30" s="4" t="inlineStr">
        <is>
          <t xml:space="preserve"> </t>
        </is>
      </c>
      <c r="C30" s="5" t="n">
        <v>2000</v>
      </c>
    </row>
    <row r="31">
      <c r="A31" s="4" t="inlineStr">
        <is>
          <t>Equity securities [Member] |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Securities owned, at fair value</t>
        </is>
      </c>
      <c r="B33" s="5" t="n">
        <v>1077000</v>
      </c>
      <c r="C33" s="4" t="inlineStr">
        <is>
          <t xml:space="preserve"> </t>
        </is>
      </c>
    </row>
    <row r="34">
      <c r="A34" s="3" t="inlineStr">
        <is>
          <t>Securities sold, not yet purchased, at fair value</t>
        </is>
      </c>
      <c r="B34" s="4" t="inlineStr">
        <is>
          <t xml:space="preserve"> </t>
        </is>
      </c>
      <c r="C34" s="4" t="inlineStr">
        <is>
          <t xml:space="preserve"> </t>
        </is>
      </c>
    </row>
    <row r="35">
      <c r="A35" s="4" t="inlineStr">
        <is>
          <t>Total Securities sold, not yet purchased, at fair value</t>
        </is>
      </c>
      <c r="B35" s="5" t="n">
        <v>1000</v>
      </c>
      <c r="C35" s="4" t="inlineStr">
        <is>
          <t xml:space="preserve"> </t>
        </is>
      </c>
    </row>
    <row r="36">
      <c r="A36" s="4" t="inlineStr">
        <is>
          <t>Equity securities [Member] | Level 3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Securities owned, at fair value</t>
        </is>
      </c>
      <c r="B38" s="4" t="inlineStr">
        <is>
          <t xml:space="preserve"> </t>
        </is>
      </c>
      <c r="C38" s="4" t="inlineStr">
        <is>
          <t xml:space="preserve"> </t>
        </is>
      </c>
    </row>
    <row r="39">
      <c r="A39" s="3" t="inlineStr">
        <is>
          <t>Securities sold, not yet purchased, at fair value</t>
        </is>
      </c>
      <c r="B39" s="4" t="inlineStr">
        <is>
          <t xml:space="preserve"> </t>
        </is>
      </c>
      <c r="C39" s="4" t="inlineStr">
        <is>
          <t xml:space="preserve"> </t>
        </is>
      </c>
    </row>
    <row r="40">
      <c r="A40" s="4" t="inlineStr">
        <is>
          <t>Total Securities sold, not yet purchased, at fair value</t>
        </is>
      </c>
      <c r="B40" s="4" t="inlineStr">
        <is>
          <t xml:space="preserve"> </t>
        </is>
      </c>
      <c r="C40" s="4" t="inlineStr">
        <is>
          <t xml:space="preserve"> </t>
        </is>
      </c>
    </row>
    <row r="41">
      <c r="A41" s="4" t="inlineStr">
        <is>
          <t>U.S. government securitie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securities segregated for regulatory purposes</t>
        </is>
      </c>
      <c r="B43" s="5" t="n">
        <v>100440000</v>
      </c>
      <c r="C43" s="5" t="n">
        <v>115515000</v>
      </c>
    </row>
    <row r="44">
      <c r="A44" s="4" t="inlineStr">
        <is>
          <t>U.S. government securities [Member] | Level 1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securities segregated for regulatory purposes</t>
        </is>
      </c>
      <c r="B46" s="5" t="n">
        <v>100440000</v>
      </c>
      <c r="C46" s="5" t="n">
        <v>115515000</v>
      </c>
    </row>
    <row r="47">
      <c r="A47" s="4" t="inlineStr">
        <is>
          <t>U.S. government securities [Member] | Level 2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securities segregated for regulatory purposes</t>
        </is>
      </c>
      <c r="B49" s="4" t="inlineStr">
        <is>
          <t xml:space="preserve"> </t>
        </is>
      </c>
      <c r="C49" s="4" t="inlineStr">
        <is>
          <t xml:space="preserve"> </t>
        </is>
      </c>
    </row>
    <row r="50">
      <c r="A50" s="4" t="inlineStr">
        <is>
          <t>U.S. government securities [Member] | Level 3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securities segregated for regulatory purposes</t>
        </is>
      </c>
      <c r="B52" s="4" t="inlineStr">
        <is>
          <t xml:space="preserve"> </t>
        </is>
      </c>
      <c r="C52" s="4" t="inlineStr">
        <is>
          <t xml:space="preserve"> </t>
        </is>
      </c>
    </row>
    <row r="53">
      <c r="A53" s="4" t="inlineStr">
        <is>
          <t>U.S. government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Securities owned, at fair value</t>
        </is>
      </c>
      <c r="B55" s="5" t="n">
        <v>17825000</v>
      </c>
      <c r="C55" s="5" t="n">
        <v>17636000</v>
      </c>
    </row>
    <row r="56">
      <c r="A56" s="4" t="inlineStr">
        <is>
          <t>U.S. government securities [Member] | Level 1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Securities owned, at fair value</t>
        </is>
      </c>
      <c r="B58" s="5" t="n">
        <v>17825000</v>
      </c>
      <c r="C58" s="5" t="n">
        <v>17636000</v>
      </c>
    </row>
    <row r="59">
      <c r="A59" s="4" t="inlineStr">
        <is>
          <t>U.S. government securities [Member] | Level 2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Securities owned, at fair value</t>
        </is>
      </c>
      <c r="B61" s="4" t="inlineStr">
        <is>
          <t xml:space="preserve"> </t>
        </is>
      </c>
      <c r="C61" s="4" t="inlineStr">
        <is>
          <t xml:space="preserve"> </t>
        </is>
      </c>
    </row>
    <row r="62">
      <c r="A62" s="4" t="inlineStr">
        <is>
          <t>U.S. government securities [Member] | Level 3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Securities owned, at fair value</t>
        </is>
      </c>
      <c r="B64" s="4" t="inlineStr">
        <is>
          <t xml:space="preserve"> </t>
        </is>
      </c>
      <c r="C64" s="4" t="inlineStr">
        <is>
          <t xml:space="preserve"> </t>
        </is>
      </c>
    </row>
    <row r="65">
      <c r="A65" s="4" t="inlineStr">
        <is>
          <t>Certificates of deposit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Securities owned, at fair value</t>
        </is>
      </c>
      <c r="B67" s="5" t="n">
        <v>114000</v>
      </c>
      <c r="C67" s="5" t="n">
        <v>114000</v>
      </c>
    </row>
    <row r="68">
      <c r="A68" s="4" t="inlineStr">
        <is>
          <t>Certificates of deposit [Member] | Level 1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Securities owned, at fair value</t>
        </is>
      </c>
      <c r="B70" s="4" t="inlineStr">
        <is>
          <t xml:space="preserve"> </t>
        </is>
      </c>
      <c r="C70" s="4" t="inlineStr">
        <is>
          <t xml:space="preserve"> </t>
        </is>
      </c>
    </row>
    <row r="71">
      <c r="A71" s="4" t="inlineStr">
        <is>
          <t>Certificates of deposit [Member] | Level 2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Securities owned, at fair value</t>
        </is>
      </c>
      <c r="B73" s="5" t="n">
        <v>114000</v>
      </c>
      <c r="C73" s="5" t="n">
        <v>114000</v>
      </c>
    </row>
    <row r="74">
      <c r="A74" s="4" t="inlineStr">
        <is>
          <t>Certificates of deposit [Member] | Level 3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Securities owned, at fair value</t>
        </is>
      </c>
      <c r="B76" s="4" t="inlineStr">
        <is>
          <t xml:space="preserve"> </t>
        </is>
      </c>
      <c r="C76" s="4" t="inlineStr">
        <is>
          <t xml:space="preserve"> </t>
        </is>
      </c>
    </row>
    <row r="77">
      <c r="A77" s="4" t="inlineStr">
        <is>
          <t>Municipal securitie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Securities owned, at fair value</t>
        </is>
      </c>
      <c r="B79" s="5" t="n">
        <v>154000</v>
      </c>
      <c r="C79" s="4" t="inlineStr">
        <is>
          <t xml:space="preserve"> </t>
        </is>
      </c>
    </row>
    <row r="80">
      <c r="A80" s="4" t="inlineStr">
        <is>
          <t>Municipal securities [Member] | Level 1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Securities owned, at fair value</t>
        </is>
      </c>
      <c r="B82" s="4" t="inlineStr">
        <is>
          <t xml:space="preserve"> </t>
        </is>
      </c>
      <c r="C82" s="4" t="inlineStr">
        <is>
          <t xml:space="preserve"> </t>
        </is>
      </c>
    </row>
    <row r="83">
      <c r="A83" s="4" t="inlineStr">
        <is>
          <t>Municipal securities [Member] | Level 2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Securities owned, at fair value</t>
        </is>
      </c>
      <c r="B85" s="5" t="n">
        <v>154000</v>
      </c>
      <c r="C85" s="4" t="inlineStr">
        <is>
          <t xml:space="preserve"> </t>
        </is>
      </c>
    </row>
    <row r="86">
      <c r="A86" s="4" t="inlineStr">
        <is>
          <t>Municipal securities [Member] | Level 3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Securities owned, at fair value</t>
        </is>
      </c>
      <c r="B88" s="4" t="inlineStr">
        <is>
          <t xml:space="preserve"> </t>
        </is>
      </c>
      <c r="C88" s="4" t="inlineStr">
        <is>
          <t xml:space="preserve"> </t>
        </is>
      </c>
    </row>
    <row r="89">
      <c r="A89" s="4" t="inlineStr">
        <is>
          <t>Corporate bonds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Securities owned, at fair value</t>
        </is>
      </c>
      <c r="B91" s="5" t="n">
        <v>24000</v>
      </c>
      <c r="C91" s="5" t="n">
        <v>3000</v>
      </c>
    </row>
    <row r="92">
      <c r="A92" s="4" t="inlineStr">
        <is>
          <t>Corporate bonds [Member] | Level 1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Securities owned, at fair value</t>
        </is>
      </c>
      <c r="B94" s="4" t="inlineStr">
        <is>
          <t xml:space="preserve"> </t>
        </is>
      </c>
      <c r="C94" s="4" t="inlineStr">
        <is>
          <t xml:space="preserve"> </t>
        </is>
      </c>
    </row>
    <row r="95">
      <c r="A95" s="4" t="inlineStr">
        <is>
          <t>Corporate bonds [Member] | Level 2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Securities owned, at fair value</t>
        </is>
      </c>
      <c r="B97" s="5" t="n">
        <v>24000</v>
      </c>
      <c r="C97" s="5" t="n">
        <v>3000</v>
      </c>
    </row>
    <row r="98">
      <c r="A98" s="4" t="inlineStr">
        <is>
          <t>Corporate bonds [Member] | Level 3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Securities owned, at fair value</t>
        </is>
      </c>
      <c r="B100" s="4" t="inlineStr">
        <is>
          <t xml:space="preserve"> </t>
        </is>
      </c>
      <c r="C100" s="4" t="inlineStr">
        <is>
          <t xml:space="preserve"> </t>
        </is>
      </c>
    </row>
    <row r="101">
      <c r="A101" s="4" t="inlineStr">
        <is>
          <t>Option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Securities owned, at fair value</t>
        </is>
      </c>
      <c r="B103" s="4" t="inlineStr">
        <is>
          <t xml:space="preserve"> </t>
        </is>
      </c>
      <c r="C103" s="5" t="n">
        <v>2000</v>
      </c>
    </row>
    <row r="104">
      <c r="A104" s="4" t="inlineStr">
        <is>
          <t>Options [Member] | Level 1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Securities owned, at fair value</t>
        </is>
      </c>
      <c r="B106" s="4" t="inlineStr">
        <is>
          <t xml:space="preserve"> </t>
        </is>
      </c>
      <c r="C106" s="5" t="n">
        <v>2000</v>
      </c>
    </row>
    <row r="107">
      <c r="A107" s="4" t="inlineStr">
        <is>
          <t>Options [Member] | Level 2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Securities owned, at fair value</t>
        </is>
      </c>
      <c r="B109" s="4" t="inlineStr">
        <is>
          <t xml:space="preserve"> </t>
        </is>
      </c>
      <c r="C109" s="4" t="inlineStr">
        <is>
          <t xml:space="preserve"> </t>
        </is>
      </c>
    </row>
    <row r="110">
      <c r="A110" s="4" t="inlineStr">
        <is>
          <t>Options [Member] | Level 3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Securities owned, at fair value</t>
        </is>
      </c>
      <c r="B112" s="4" t="inlineStr">
        <is>
          <t xml:space="preserve"> </t>
        </is>
      </c>
      <c r="C112" s="4" t="inlineStr">
        <is>
          <t xml:space="preserve"> </t>
        </is>
      </c>
    </row>
    <row r="113">
      <c r="A113" s="4" t="inlineStr">
        <is>
          <t>Equity securities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Securities owned, at fair value</t>
        </is>
      </c>
      <c r="B115" s="4" t="inlineStr">
        <is>
          <t xml:space="preserve"> </t>
        </is>
      </c>
      <c r="C115" s="5" t="n">
        <v>283000</v>
      </c>
    </row>
    <row r="116">
      <c r="A116" s="4" t="inlineStr">
        <is>
          <t>Equity securities [Member] | Level 1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Securities owned, at fair value</t>
        </is>
      </c>
      <c r="B118" s="4" t="inlineStr">
        <is>
          <t xml:space="preserve"> </t>
        </is>
      </c>
      <c r="C118" s="5" t="n">
        <v>146000</v>
      </c>
    </row>
    <row r="119">
      <c r="A119" s="4" t="inlineStr">
        <is>
          <t>Equity securities [Member] | Level 2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Securities owned, at fair value</t>
        </is>
      </c>
      <c r="B121" s="4" t="inlineStr">
        <is>
          <t xml:space="preserve"> </t>
        </is>
      </c>
      <c r="C121" s="5" t="n">
        <v>137000</v>
      </c>
    </row>
    <row r="122">
      <c r="A122" s="4" t="inlineStr">
        <is>
          <t>Equity securities [Member] | Level 3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Securities owned, at fair value</t>
        </is>
      </c>
      <c r="B124" s="4" t="inlineStr">
        <is>
          <t xml:space="preserve"> </t>
        </is>
      </c>
      <c r="C1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 (loss) available to common stockholders per share of common stock, Diluted</t>
        </is>
      </c>
      <c r="B4" s="8" t="n">
        <v>0.09</v>
      </c>
      <c r="C4" s="8" t="n">
        <v>0.1</v>
      </c>
    </row>
    <row r="5">
      <c r="A5" s="4" t="inlineStr">
        <is>
          <t>Weighted average shares outstanding, Diluted</t>
        </is>
      </c>
      <c r="B5" s="5" t="n">
        <v>39769398</v>
      </c>
      <c r="C5" s="5" t="n">
        <v>325053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U.S. Government Securities Market Values and Maturity Dates - USD ($)</t>
        </is>
      </c>
      <c r="B1" s="2" t="inlineStr">
        <is>
          <t>Mar. 31, 2024</t>
        </is>
      </c>
      <c r="C1" s="2" t="inlineStr">
        <is>
          <t>Dec. 31, 2023</t>
        </is>
      </c>
    </row>
    <row r="2">
      <c r="A2" s="3" t="inlineStr">
        <is>
          <t>Schedule of U.S. Government Securities Market Values and Maturity Dates [Line Items]</t>
        </is>
      </c>
      <c r="B2" s="4" t="inlineStr">
        <is>
          <t xml:space="preserve"> </t>
        </is>
      </c>
      <c r="C2" s="4" t="inlineStr">
        <is>
          <t xml:space="preserve"> </t>
        </is>
      </c>
    </row>
    <row r="3">
      <c r="A3" s="4" t="inlineStr">
        <is>
          <t>Total Market value of investment in U.S. government securities</t>
        </is>
      </c>
      <c r="B3" s="6" t="n">
        <v>118558000</v>
      </c>
      <c r="C3" s="6" t="n">
        <v>133268000</v>
      </c>
    </row>
    <row r="4">
      <c r="A4" s="4" t="inlineStr">
        <is>
          <t>Maturing in 2024 [Member]</t>
        </is>
      </c>
      <c r="B4" s="4" t="inlineStr">
        <is>
          <t xml:space="preserve"> </t>
        </is>
      </c>
      <c r="C4" s="4" t="inlineStr">
        <is>
          <t xml:space="preserve"> </t>
        </is>
      </c>
    </row>
    <row r="5">
      <c r="A5" s="3" t="inlineStr">
        <is>
          <t>Schedule of U.S. Government Securities Market Values and Maturity Dates [Line Items]</t>
        </is>
      </c>
      <c r="B5" s="4" t="inlineStr">
        <is>
          <t xml:space="preserve"> </t>
        </is>
      </c>
      <c r="C5" s="4" t="inlineStr">
        <is>
          <t xml:space="preserve"> </t>
        </is>
      </c>
    </row>
    <row r="6">
      <c r="A6" s="4" t="inlineStr">
        <is>
          <t>Total Market value of investment in U.S. government securities</t>
        </is>
      </c>
      <c r="B6" s="5" t="n">
        <v>114173000</v>
      </c>
      <c r="C6" s="5" t="n">
        <v>98931000</v>
      </c>
    </row>
    <row r="7">
      <c r="A7" s="4" t="inlineStr">
        <is>
          <t>Maturing in 2025 [Member]</t>
        </is>
      </c>
      <c r="B7" s="4" t="inlineStr">
        <is>
          <t xml:space="preserve"> </t>
        </is>
      </c>
      <c r="C7" s="4" t="inlineStr">
        <is>
          <t xml:space="preserve"> </t>
        </is>
      </c>
    </row>
    <row r="8">
      <c r="A8" s="3" t="inlineStr">
        <is>
          <t>Schedule of U.S. Government Securities Market Values and Maturity Dates [Line Items]</t>
        </is>
      </c>
      <c r="B8" s="4" t="inlineStr">
        <is>
          <t xml:space="preserve"> </t>
        </is>
      </c>
      <c r="C8" s="4" t="inlineStr">
        <is>
          <t xml:space="preserve"> </t>
        </is>
      </c>
    </row>
    <row r="9">
      <c r="A9" s="4" t="inlineStr">
        <is>
          <t>Total Market value of investment in U.S. government securities</t>
        </is>
      </c>
      <c r="B9" s="5" t="n">
        <v>3953000</v>
      </c>
      <c r="C9" s="5" t="n">
        <v>3965000</v>
      </c>
    </row>
    <row r="10">
      <c r="A10" s="4" t="inlineStr">
        <is>
          <t>Maturing in 2026 [Member]</t>
        </is>
      </c>
      <c r="B10" s="4" t="inlineStr">
        <is>
          <t xml:space="preserve"> </t>
        </is>
      </c>
      <c r="C10" s="4" t="inlineStr">
        <is>
          <t xml:space="preserve"> </t>
        </is>
      </c>
    </row>
    <row r="11">
      <c r="A11" s="3" t="inlineStr">
        <is>
          <t>Schedule of U.S. Government Securities Market Values and Maturity Dates [Line Items]</t>
        </is>
      </c>
      <c r="B11" s="4" t="inlineStr">
        <is>
          <t xml:space="preserve"> </t>
        </is>
      </c>
      <c r="C11" s="4" t="inlineStr">
        <is>
          <t xml:space="preserve"> </t>
        </is>
      </c>
    </row>
    <row r="12">
      <c r="A12" s="4" t="inlineStr">
        <is>
          <t>Total Market value of investment in U.S. government securities</t>
        </is>
      </c>
      <c r="B12" s="5" t="n">
        <v>15000</v>
      </c>
      <c r="C12" s="4" t="inlineStr">
        <is>
          <t xml:space="preserve"> </t>
        </is>
      </c>
    </row>
    <row r="13">
      <c r="A13" s="4" t="inlineStr">
        <is>
          <t>Maturing after 2026 [Member]</t>
        </is>
      </c>
      <c r="B13" s="4" t="inlineStr">
        <is>
          <t xml:space="preserve"> </t>
        </is>
      </c>
      <c r="C13" s="4" t="inlineStr">
        <is>
          <t xml:space="preserve"> </t>
        </is>
      </c>
    </row>
    <row r="14">
      <c r="A14" s="3" t="inlineStr">
        <is>
          <t>Schedule of U.S. Government Securities Market Values and Maturity Dates [Line Items]</t>
        </is>
      </c>
      <c r="B14" s="4" t="inlineStr">
        <is>
          <t xml:space="preserve"> </t>
        </is>
      </c>
      <c r="C14" s="4" t="inlineStr">
        <is>
          <t xml:space="preserve"> </t>
        </is>
      </c>
    </row>
    <row r="15">
      <c r="A15" s="4" t="inlineStr">
        <is>
          <t>Total Market value of investment in U.S. government securities</t>
        </is>
      </c>
      <c r="B15" s="5" t="n">
        <v>261000</v>
      </c>
      <c r="C15" s="4" t="inlineStr">
        <is>
          <t xml:space="preserve"> </t>
        </is>
      </c>
    </row>
    <row r="16">
      <c r="A16" s="4" t="inlineStr">
        <is>
          <t>Accrued interest [Member]</t>
        </is>
      </c>
      <c r="B16" s="4" t="inlineStr">
        <is>
          <t xml:space="preserve"> </t>
        </is>
      </c>
      <c r="C16" s="4" t="inlineStr">
        <is>
          <t xml:space="preserve"> </t>
        </is>
      </c>
    </row>
    <row r="17">
      <c r="A17" s="3" t="inlineStr">
        <is>
          <t>Schedule of U.S. Government Securities Market Values and Maturity Dates [Line Items]</t>
        </is>
      </c>
      <c r="B17" s="4" t="inlineStr">
        <is>
          <t xml:space="preserve"> </t>
        </is>
      </c>
      <c r="C17" s="4" t="inlineStr">
        <is>
          <t xml:space="preserve"> </t>
        </is>
      </c>
    </row>
    <row r="18">
      <c r="A18" s="4" t="inlineStr">
        <is>
          <t>Total Market value of investment in U.S. government securities</t>
        </is>
      </c>
      <c r="B18" s="6" t="n">
        <v>156000</v>
      </c>
      <c r="C18" s="5" t="n">
        <v>257000</v>
      </c>
    </row>
    <row r="19">
      <c r="A19" s="4" t="inlineStr">
        <is>
          <t>Maturing in 2023 [Member]</t>
        </is>
      </c>
      <c r="B19" s="4" t="inlineStr">
        <is>
          <t xml:space="preserve"> </t>
        </is>
      </c>
      <c r="C19" s="4" t="inlineStr">
        <is>
          <t xml:space="preserve"> </t>
        </is>
      </c>
    </row>
    <row r="20">
      <c r="A20" s="3" t="inlineStr">
        <is>
          <t>Schedule of U.S. Government Securities Market Values and Maturity Dates [Line Items]</t>
        </is>
      </c>
      <c r="B20" s="4" t="inlineStr">
        <is>
          <t xml:space="preserve"> </t>
        </is>
      </c>
      <c r="C20" s="4" t="inlineStr">
        <is>
          <t xml:space="preserve"> </t>
        </is>
      </c>
    </row>
    <row r="21">
      <c r="A21" s="4" t="inlineStr">
        <is>
          <t>Total Market value of investment in U.S. government securities</t>
        </is>
      </c>
      <c r="B21" s="4" t="inlineStr">
        <is>
          <t xml:space="preserve"> </t>
        </is>
      </c>
      <c r="C21" s="5" t="n">
        <v>30000000</v>
      </c>
    </row>
    <row r="22">
      <c r="A22" s="4" t="inlineStr">
        <is>
          <t>Maturing after 2025 [Member]</t>
        </is>
      </c>
      <c r="B22" s="4" t="inlineStr">
        <is>
          <t xml:space="preserve"> </t>
        </is>
      </c>
      <c r="C22" s="4" t="inlineStr">
        <is>
          <t xml:space="preserve"> </t>
        </is>
      </c>
    </row>
    <row r="23">
      <c r="A23" s="3" t="inlineStr">
        <is>
          <t>Schedule of U.S. Government Securities Market Values and Maturity Dates [Line Items]</t>
        </is>
      </c>
      <c r="B23" s="4" t="inlineStr">
        <is>
          <t xml:space="preserve"> </t>
        </is>
      </c>
      <c r="C23" s="4" t="inlineStr">
        <is>
          <t xml:space="preserve"> </t>
        </is>
      </c>
    </row>
    <row r="24">
      <c r="A24" s="4" t="inlineStr">
        <is>
          <t>Total Market value of investment in U.S. government securities</t>
        </is>
      </c>
      <c r="B24" s="4" t="inlineStr">
        <is>
          <t xml:space="preserve"> </t>
        </is>
      </c>
      <c r="C24" s="6" t="n">
        <v>1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8" customWidth="1" min="2" max="2"/>
    <col width="22" customWidth="1" min="3" max="3"/>
    <col width="22" customWidth="1" min="4" max="4"/>
  </cols>
  <sheetData>
    <row r="1">
      <c r="A1" s="1" t="inlineStr">
        <is>
          <t>Property, Office Facilities, and Equipment, Net (Details)</t>
        </is>
      </c>
      <c r="C1" s="2" t="inlineStr">
        <is>
          <t>3 Months Ended</t>
        </is>
      </c>
    </row>
    <row r="2">
      <c r="B2" s="2" t="inlineStr">
        <is>
          <t>Dec. 30, 2021 ft²</t>
        </is>
      </c>
      <c r="C2" s="2" t="inlineStr">
        <is>
          <t>Mar. 31, 2024 USD ($)</t>
        </is>
      </c>
      <c r="D2" s="2" t="inlineStr">
        <is>
          <t>Mar. 31, 2023 USD ($)</t>
        </is>
      </c>
    </row>
    <row r="3">
      <c r="A3" s="3" t="inlineStr">
        <is>
          <t>Property, Office Facilities, and Equipment, Net [Line Items]</t>
        </is>
      </c>
      <c r="B3" s="4" t="inlineStr">
        <is>
          <t xml:space="preserve"> </t>
        </is>
      </c>
      <c r="C3" s="4" t="inlineStr">
        <is>
          <t xml:space="preserve"> </t>
        </is>
      </c>
      <c r="D3" s="4" t="inlineStr">
        <is>
          <t xml:space="preserve"> </t>
        </is>
      </c>
    </row>
    <row r="4">
      <c r="A4" s="4" t="inlineStr">
        <is>
          <t>Total depreciation expense</t>
        </is>
      </c>
      <c r="B4" s="4" t="inlineStr">
        <is>
          <t xml:space="preserve"> </t>
        </is>
      </c>
      <c r="C4" s="6" t="n">
        <v>146000</v>
      </c>
      <c r="D4" s="6" t="n">
        <v>80000</v>
      </c>
    </row>
    <row r="5">
      <c r="A5" s="4" t="inlineStr">
        <is>
          <t>Square feet of office space and serves (in Square Feet) | ft²</t>
        </is>
      </c>
      <c r="B5" s="5" t="n">
        <v>12000</v>
      </c>
      <c r="C5" s="4" t="inlineStr">
        <is>
          <t xml:space="preserve"> </t>
        </is>
      </c>
      <c r="D5" s="4" t="inlineStr">
        <is>
          <t xml:space="preserve"> </t>
        </is>
      </c>
    </row>
    <row r="6">
      <c r="A6" s="4" t="inlineStr">
        <is>
          <t>Build out expense</t>
        </is>
      </c>
      <c r="B6" s="4" t="inlineStr">
        <is>
          <t xml:space="preserve"> </t>
        </is>
      </c>
      <c r="C6" s="5" t="n">
        <v>58000</v>
      </c>
      <c r="D6" s="5" t="n">
        <v>565000</v>
      </c>
    </row>
    <row r="7">
      <c r="A7" s="4" t="inlineStr">
        <is>
          <t>Office Building [Member]</t>
        </is>
      </c>
      <c r="B7" s="4" t="inlineStr">
        <is>
          <t xml:space="preserve"> </t>
        </is>
      </c>
      <c r="C7" s="4" t="inlineStr">
        <is>
          <t xml:space="preserve"> </t>
        </is>
      </c>
      <c r="D7" s="4" t="inlineStr">
        <is>
          <t xml:space="preserve"> </t>
        </is>
      </c>
    </row>
    <row r="8">
      <c r="A8" s="3" t="inlineStr">
        <is>
          <t>Property, Office Facilities, and Equipment, Net [Line Items]</t>
        </is>
      </c>
      <c r="B8" s="4" t="inlineStr">
        <is>
          <t xml:space="preserve"> </t>
        </is>
      </c>
      <c r="C8" s="4" t="inlineStr">
        <is>
          <t xml:space="preserve"> </t>
        </is>
      </c>
      <c r="D8" s="4" t="inlineStr">
        <is>
          <t xml:space="preserve"> </t>
        </is>
      </c>
    </row>
    <row r="9">
      <c r="A9" s="4" t="inlineStr">
        <is>
          <t>Build out expense</t>
        </is>
      </c>
      <c r="B9" s="4" t="inlineStr">
        <is>
          <t xml:space="preserve"> </t>
        </is>
      </c>
      <c r="C9" s="6" t="n">
        <v>58000</v>
      </c>
      <c r="D9" s="6" t="n">
        <v>565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Details) - Schedule of Property, Office Facilities, and Equipment - USD ($)</t>
        </is>
      </c>
      <c r="B1" s="2" t="inlineStr">
        <is>
          <t>Mar. 31, 2024</t>
        </is>
      </c>
      <c r="C1" s="2" t="inlineStr">
        <is>
          <t>Dec. 31, 2023</t>
        </is>
      </c>
    </row>
    <row r="2">
      <c r="A2" s="3" t="inlineStr">
        <is>
          <t>Schedule of Property, Office Facilities, and Equipment [Line Items]</t>
        </is>
      </c>
      <c r="B2" s="4" t="inlineStr">
        <is>
          <t xml:space="preserve"> </t>
        </is>
      </c>
      <c r="C2" s="4" t="inlineStr">
        <is>
          <t xml:space="preserve"> </t>
        </is>
      </c>
    </row>
    <row r="3">
      <c r="A3" s="4" t="inlineStr">
        <is>
          <t>Total Property, office facilities, and equipment</t>
        </is>
      </c>
      <c r="B3" s="6" t="n">
        <v>10864000</v>
      </c>
      <c r="C3" s="6" t="n">
        <v>10016000</v>
      </c>
    </row>
    <row r="4">
      <c r="A4" s="4" t="inlineStr">
        <is>
          <t>Less accumulated depreciation</t>
        </is>
      </c>
      <c r="B4" s="5" t="n">
        <v>-757000</v>
      </c>
      <c r="C4" s="5" t="n">
        <v>-612000</v>
      </c>
    </row>
    <row r="5">
      <c r="A5" s="4" t="inlineStr">
        <is>
          <t>Total Property, office facilities, and equipment, net</t>
        </is>
      </c>
      <c r="B5" s="5" t="n">
        <v>10107000</v>
      </c>
      <c r="C5" s="5" t="n">
        <v>9404000</v>
      </c>
    </row>
    <row r="6">
      <c r="A6" s="4" t="inlineStr">
        <is>
          <t>Property [Member]</t>
        </is>
      </c>
      <c r="B6" s="4" t="inlineStr">
        <is>
          <t xml:space="preserve"> </t>
        </is>
      </c>
      <c r="C6" s="4" t="inlineStr">
        <is>
          <t xml:space="preserve"> </t>
        </is>
      </c>
    </row>
    <row r="7">
      <c r="A7" s="3" t="inlineStr">
        <is>
          <t>Schedule of Property, Office Facilities, and Equipment [Line Items]</t>
        </is>
      </c>
      <c r="B7" s="4" t="inlineStr">
        <is>
          <t xml:space="preserve"> </t>
        </is>
      </c>
      <c r="C7" s="4" t="inlineStr">
        <is>
          <t xml:space="preserve"> </t>
        </is>
      </c>
    </row>
    <row r="8">
      <c r="A8" s="4" t="inlineStr">
        <is>
          <t>Total Property, office facilities, and equipment</t>
        </is>
      </c>
      <c r="B8" s="5" t="n">
        <v>6815000</v>
      </c>
      <c r="C8" s="5" t="n">
        <v>6815000</v>
      </c>
    </row>
    <row r="9">
      <c r="A9" s="4" t="inlineStr">
        <is>
          <t>Office facilities [Membert]</t>
        </is>
      </c>
      <c r="B9" s="4" t="inlineStr">
        <is>
          <t xml:space="preserve"> </t>
        </is>
      </c>
      <c r="C9" s="4" t="inlineStr">
        <is>
          <t xml:space="preserve"> </t>
        </is>
      </c>
    </row>
    <row r="10">
      <c r="A10" s="3" t="inlineStr">
        <is>
          <t>Schedule of Property, Office Facilities, and Equipment [Line Items]</t>
        </is>
      </c>
      <c r="B10" s="4" t="inlineStr">
        <is>
          <t xml:space="preserve"> </t>
        </is>
      </c>
      <c r="C10" s="4" t="inlineStr">
        <is>
          <t xml:space="preserve"> </t>
        </is>
      </c>
    </row>
    <row r="11">
      <c r="A11" s="4" t="inlineStr">
        <is>
          <t>Total Property, office facilities, and equipment</t>
        </is>
      </c>
      <c r="B11" s="5" t="n">
        <v>3296000</v>
      </c>
      <c r="C11" s="5" t="n">
        <v>2475000</v>
      </c>
    </row>
    <row r="12">
      <c r="A12" s="4" t="inlineStr">
        <is>
          <t>Equipment [Member]</t>
        </is>
      </c>
      <c r="B12" s="4" t="inlineStr">
        <is>
          <t xml:space="preserve"> </t>
        </is>
      </c>
      <c r="C12" s="4" t="inlineStr">
        <is>
          <t xml:space="preserve"> </t>
        </is>
      </c>
    </row>
    <row r="13">
      <c r="A13" s="3" t="inlineStr">
        <is>
          <t>Schedule of Property, Office Facilities, and Equipment [Line Items]</t>
        </is>
      </c>
      <c r="B13" s="4" t="inlineStr">
        <is>
          <t xml:space="preserve"> </t>
        </is>
      </c>
      <c r="C13" s="4" t="inlineStr">
        <is>
          <t xml:space="preserve"> </t>
        </is>
      </c>
    </row>
    <row r="14">
      <c r="A14" s="4" t="inlineStr">
        <is>
          <t>Total Property, office facilities, and equipment</t>
        </is>
      </c>
      <c r="B14" s="6" t="n">
        <v>753000</v>
      </c>
      <c r="C14" s="6" t="n">
        <v>72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Software, Net (Details) - USD ($)</t>
        </is>
      </c>
      <c r="C1" s="2" t="inlineStr">
        <is>
          <t>3 Months Ended</t>
        </is>
      </c>
    </row>
    <row r="2">
      <c r="C2" s="2" t="inlineStr">
        <is>
          <t>Mar. 31, 2024</t>
        </is>
      </c>
      <c r="D2" s="2" t="inlineStr">
        <is>
          <t>Mar. 31, 2023</t>
        </is>
      </c>
    </row>
    <row r="3">
      <c r="A3" s="3" t="inlineStr">
        <is>
          <t>Software, Net [Line Items]</t>
        </is>
      </c>
      <c r="C3" s="4" t="inlineStr">
        <is>
          <t xml:space="preserve"> </t>
        </is>
      </c>
      <c r="D3" s="4" t="inlineStr">
        <is>
          <t xml:space="preserve"> </t>
        </is>
      </c>
    </row>
    <row r="4">
      <c r="A4" s="4" t="inlineStr">
        <is>
          <t>Total amortization of software</t>
        </is>
      </c>
      <c r="C4" s="6" t="n">
        <v>109000</v>
      </c>
      <c r="D4" s="6" t="n">
        <v>110000</v>
      </c>
    </row>
    <row r="5">
      <c r="A5" s="4" t="inlineStr">
        <is>
          <t>Future amortization of software assets in 2024</t>
        </is>
      </c>
      <c r="C5" s="5" t="n">
        <v>637000</v>
      </c>
      <c r="D5" s="4" t="inlineStr">
        <is>
          <t xml:space="preserve"> </t>
        </is>
      </c>
    </row>
    <row r="6">
      <c r="A6" s="4" t="inlineStr">
        <is>
          <t>Future amortization of software assets in 2025</t>
        </is>
      </c>
      <c r="C6" s="5" t="n">
        <v>654000</v>
      </c>
      <c r="D6" s="4" t="inlineStr">
        <is>
          <t xml:space="preserve"> </t>
        </is>
      </c>
    </row>
    <row r="7">
      <c r="A7" s="4" t="inlineStr">
        <is>
          <t>Future amortization of software assets in 2026</t>
        </is>
      </c>
      <c r="C7" s="5" t="n">
        <v>485000</v>
      </c>
      <c r="D7" s="4" t="inlineStr">
        <is>
          <t xml:space="preserve"> </t>
        </is>
      </c>
    </row>
    <row r="8">
      <c r="A8" s="4" t="inlineStr">
        <is>
          <t>Future amortization of software assets after 2026</t>
        </is>
      </c>
      <c r="C8" s="5" t="n">
        <v>809000</v>
      </c>
      <c r="D8" s="4" t="inlineStr">
        <is>
          <t xml:space="preserve"> </t>
        </is>
      </c>
    </row>
    <row r="9">
      <c r="A9" s="4" t="inlineStr">
        <is>
          <t>Total purchase price</t>
        </is>
      </c>
      <c r="C9" s="5" t="n">
        <v>385000</v>
      </c>
      <c r="D9" s="4" t="inlineStr">
        <is>
          <t xml:space="preserve"> </t>
        </is>
      </c>
    </row>
    <row r="10">
      <c r="A10" s="4" t="inlineStr">
        <is>
          <t>Cash</t>
        </is>
      </c>
      <c r="B10" s="4" t="inlineStr">
        <is>
          <t>[1]</t>
        </is>
      </c>
      <c r="C10" s="5" t="n">
        <v>350000</v>
      </c>
      <c r="D10" s="4" t="inlineStr">
        <is>
          <t xml:space="preserve"> </t>
        </is>
      </c>
    </row>
    <row r="11">
      <c r="A11" s="4" t="inlineStr">
        <is>
          <t>Restricted shares [Member]</t>
        </is>
      </c>
      <c r="C11" s="4" t="inlineStr">
        <is>
          <t xml:space="preserve"> </t>
        </is>
      </c>
      <c r="D11" s="4" t="inlineStr">
        <is>
          <t xml:space="preserve"> </t>
        </is>
      </c>
    </row>
    <row r="12">
      <c r="A12" s="3" t="inlineStr">
        <is>
          <t>Software, Net [Line Items]</t>
        </is>
      </c>
      <c r="C12" s="4" t="inlineStr">
        <is>
          <t xml:space="preserve"> </t>
        </is>
      </c>
      <c r="D12" s="4" t="inlineStr">
        <is>
          <t xml:space="preserve"> </t>
        </is>
      </c>
    </row>
    <row r="13">
      <c r="A13" s="4" t="inlineStr">
        <is>
          <t>Cash</t>
        </is>
      </c>
      <c r="C13" s="6" t="n">
        <v>35000</v>
      </c>
      <c r="D13" s="4" t="inlineStr">
        <is>
          <t xml:space="preserve"> </t>
        </is>
      </c>
    </row>
    <row r="14">
      <c r="A14" s="4" t="inlineStr">
        <is>
          <t>Restricted shares (in Shares)</t>
        </is>
      </c>
      <c r="C14" s="5" t="n">
        <v>200000</v>
      </c>
      <c r="D14" s="4" t="inlineStr">
        <is>
          <t xml:space="preserve"> </t>
        </is>
      </c>
    </row>
    <row r="15">
      <c r="A15" s="4" t="inlineStr">
        <is>
          <t>Software Development [Member]</t>
        </is>
      </c>
      <c r="C15" s="4" t="inlineStr">
        <is>
          <t xml:space="preserve"> </t>
        </is>
      </c>
      <c r="D15" s="4" t="inlineStr">
        <is>
          <t xml:space="preserve"> </t>
        </is>
      </c>
    </row>
    <row r="16">
      <c r="A16" s="3" t="inlineStr">
        <is>
          <t>Software, Net [Line Items]</t>
        </is>
      </c>
      <c r="C16" s="4" t="inlineStr">
        <is>
          <t xml:space="preserve"> </t>
        </is>
      </c>
      <c r="D16" s="4" t="inlineStr">
        <is>
          <t xml:space="preserve"> </t>
        </is>
      </c>
    </row>
    <row r="17">
      <c r="A17" s="4" t="inlineStr">
        <is>
          <t>Software development expense</t>
        </is>
      </c>
      <c r="C17" s="6" t="n">
        <v>1793000</v>
      </c>
      <c r="D17" s="4" t="inlineStr">
        <is>
          <t xml:space="preserve"> </t>
        </is>
      </c>
    </row>
    <row r="18"/>
    <row r="19">
      <c r="A19" s="4" t="inlineStr">
        <is>
          <t>[1] Refer
to Note 9 – Software, net for further detail.</t>
        </is>
      </c>
    </row>
  </sheetData>
  <mergeCells count="4">
    <mergeCell ref="A1:B2"/>
    <mergeCell ref="C1:D1"/>
    <mergeCell ref="A18:C18"/>
    <mergeCell ref="A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oftware, Net (Details) - Schedule of Software - USD ($)</t>
        </is>
      </c>
      <c r="B1" s="2" t="inlineStr">
        <is>
          <t>Mar. 31, 2024</t>
        </is>
      </c>
      <c r="C1" s="2" t="inlineStr">
        <is>
          <t>Dec. 31, 2023</t>
        </is>
      </c>
    </row>
    <row r="2">
      <c r="A2" s="3" t="inlineStr">
        <is>
          <t>Software, Net [Line Items]</t>
        </is>
      </c>
      <c r="B2" s="4" t="inlineStr">
        <is>
          <t xml:space="preserve"> </t>
        </is>
      </c>
      <c r="C2" s="4" t="inlineStr">
        <is>
          <t xml:space="preserve"> </t>
        </is>
      </c>
    </row>
    <row r="3">
      <c r="A3" s="4" t="inlineStr">
        <is>
          <t>Total Software</t>
        </is>
      </c>
      <c r="B3" s="6" t="n">
        <v>3240000</v>
      </c>
      <c r="C3" s="6" t="n">
        <v>1716000</v>
      </c>
    </row>
    <row r="4">
      <c r="A4" s="4" t="inlineStr">
        <is>
          <t>Total Software, net</t>
        </is>
      </c>
      <c r="B4" s="5" t="n">
        <v>2585000</v>
      </c>
      <c r="C4" s="5" t="n">
        <v>1432000</v>
      </c>
    </row>
    <row r="5">
      <c r="A5" s="4" t="inlineStr">
        <is>
          <t>Robo-advisor [Member]</t>
        </is>
      </c>
      <c r="B5" s="4" t="inlineStr">
        <is>
          <t xml:space="preserve"> </t>
        </is>
      </c>
      <c r="C5" s="4" t="inlineStr">
        <is>
          <t xml:space="preserve"> </t>
        </is>
      </c>
    </row>
    <row r="6">
      <c r="A6" s="3" t="inlineStr">
        <is>
          <t>Software, Net [Line Items]</t>
        </is>
      </c>
      <c r="B6" s="4" t="inlineStr">
        <is>
          <t xml:space="preserve"> </t>
        </is>
      </c>
      <c r="C6" s="4" t="inlineStr">
        <is>
          <t xml:space="preserve"> </t>
        </is>
      </c>
    </row>
    <row r="7">
      <c r="A7" s="4" t="inlineStr">
        <is>
          <t>Total Software</t>
        </is>
      </c>
      <c r="B7" s="5" t="n">
        <v>1447000</v>
      </c>
      <c r="C7" s="5" t="n">
        <v>1081000</v>
      </c>
    </row>
    <row r="8">
      <c r="A8" s="4" t="inlineStr">
        <is>
          <t>Less accumulated amortization</t>
        </is>
      </c>
      <c r="B8" s="5" t="n">
        <v>-655000</v>
      </c>
      <c r="C8" s="5" t="n">
        <v>-284000</v>
      </c>
    </row>
    <row r="9">
      <c r="A9" s="4" t="inlineStr">
        <is>
          <t>Other software [Member]</t>
        </is>
      </c>
      <c r="B9" s="4" t="inlineStr">
        <is>
          <t xml:space="preserve"> </t>
        </is>
      </c>
      <c r="C9" s="4" t="inlineStr">
        <is>
          <t xml:space="preserve"> </t>
        </is>
      </c>
    </row>
    <row r="10">
      <c r="A10" s="3" t="inlineStr">
        <is>
          <t>Software, Net [Line Items]</t>
        </is>
      </c>
      <c r="B10" s="4" t="inlineStr">
        <is>
          <t xml:space="preserve"> </t>
        </is>
      </c>
      <c r="C10" s="4" t="inlineStr">
        <is>
          <t xml:space="preserve"> </t>
        </is>
      </c>
    </row>
    <row r="11">
      <c r="A11" s="4" t="inlineStr">
        <is>
          <t>Total Software</t>
        </is>
      </c>
      <c r="B11" s="5" t="n">
        <v>1793000</v>
      </c>
      <c r="C11" s="5" t="n">
        <v>635000</v>
      </c>
    </row>
    <row r="12">
      <c r="A12" s="4" t="inlineStr">
        <is>
          <t>Less accumulated amortization</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Leases (Details)</t>
        </is>
      </c>
      <c r="B1" s="2" t="inlineStr">
        <is>
          <t>3 Months Ended</t>
        </is>
      </c>
    </row>
    <row r="2">
      <c r="B2" s="2" t="inlineStr">
        <is>
          <t>Mar. 31, 2024 USD ($)</t>
        </is>
      </c>
    </row>
    <row r="3">
      <c r="A3" s="3" t="inlineStr">
        <is>
          <t>Leases [Abstract]</t>
        </is>
      </c>
      <c r="B3" s="4" t="inlineStr">
        <is>
          <t xml:space="preserve"> </t>
        </is>
      </c>
    </row>
    <row r="4">
      <c r="A4" s="4" t="inlineStr">
        <is>
          <t>Total commitment lease amount</t>
        </is>
      </c>
      <c r="B4" s="6" t="n">
        <v>2100000</v>
      </c>
    </row>
    <row r="5">
      <c r="A5" s="4" t="inlineStr">
        <is>
          <t>Office space</t>
        </is>
      </c>
      <c r="B5" s="5" t="n">
        <v>800000</v>
      </c>
    </row>
    <row r="6">
      <c r="A6" s="4" t="inlineStr">
        <is>
          <t>Payment to aquire building in Omaha</t>
        </is>
      </c>
      <c r="B6" s="5" t="n">
        <v>99000</v>
      </c>
    </row>
    <row r="7">
      <c r="A7" s="4" t="inlineStr">
        <is>
          <t>Payment to aquire building in Nebraska</t>
        </is>
      </c>
      <c r="B7" s="6" t="n">
        <v>14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Details) - Schedule of Lease Term and Discount Rate</t>
        </is>
      </c>
      <c r="B1" s="2" t="inlineStr">
        <is>
          <t>Mar. 31, 2024</t>
        </is>
      </c>
      <c r="C1" s="2" t="inlineStr">
        <is>
          <t>Dec. 31, 2023</t>
        </is>
      </c>
    </row>
    <row r="2">
      <c r="A2" s="3" t="inlineStr">
        <is>
          <t>Schedule of Lease Term and Discount Rate [Abstract]</t>
        </is>
      </c>
      <c r="B2" s="4" t="inlineStr">
        <is>
          <t xml:space="preserve"> </t>
        </is>
      </c>
      <c r="C2" s="4" t="inlineStr">
        <is>
          <t xml:space="preserve"> </t>
        </is>
      </c>
    </row>
    <row r="3">
      <c r="A3" s="4" t="inlineStr">
        <is>
          <t>Weighted average remaining lease term – operating leases (in years)</t>
        </is>
      </c>
      <c r="B3" s="4" t="inlineStr">
        <is>
          <t>3 years 9 months 18 days</t>
        </is>
      </c>
      <c r="C3" s="4" t="inlineStr">
        <is>
          <t>3 years 10 months 24 days</t>
        </is>
      </c>
    </row>
    <row r="4">
      <c r="A4" s="4" t="inlineStr">
        <is>
          <t>Weighted average discount rate – operating leases</t>
        </is>
      </c>
      <c r="B4" s="9" t="n">
        <v>0.07000000000000001</v>
      </c>
      <c r="C4" s="10" t="n">
        <v>0.069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Details) - Schedule of Operating Lease Cost - USD ($)</t>
        </is>
      </c>
      <c r="B1" s="2" t="inlineStr">
        <is>
          <t>3 Months Ended</t>
        </is>
      </c>
    </row>
    <row r="2">
      <c r="B2" s="2" t="inlineStr">
        <is>
          <t>Mar. 31, 2024</t>
        </is>
      </c>
      <c r="C2" s="2" t="inlineStr">
        <is>
          <t>Mar. 31, 2023</t>
        </is>
      </c>
    </row>
    <row r="3">
      <c r="A3" s="3" t="inlineStr">
        <is>
          <t>Schedule of Operating Lease Cost [Abstract]</t>
        </is>
      </c>
      <c r="B3" s="4" t="inlineStr">
        <is>
          <t xml:space="preserve"> </t>
        </is>
      </c>
      <c r="C3" s="4" t="inlineStr">
        <is>
          <t xml:space="preserve"> </t>
        </is>
      </c>
    </row>
    <row r="4">
      <c r="A4" s="4" t="inlineStr">
        <is>
          <t>Operating lease cost</t>
        </is>
      </c>
      <c r="B4" s="6" t="n">
        <v>283000</v>
      </c>
      <c r="C4" s="6" t="n">
        <v>304000</v>
      </c>
    </row>
    <row r="5">
      <c r="A5" s="4" t="inlineStr">
        <is>
          <t>Short-term lease cost</t>
        </is>
      </c>
      <c r="B5" s="5" t="n">
        <v>160000</v>
      </c>
      <c r="C5" s="5" t="n">
        <v>143000</v>
      </c>
    </row>
    <row r="6">
      <c r="A6" s="4" t="inlineStr">
        <is>
          <t>Variable lease cost</t>
        </is>
      </c>
      <c r="B6" s="5" t="n">
        <v>54000</v>
      </c>
      <c r="C6" s="5" t="n">
        <v>31000</v>
      </c>
    </row>
    <row r="7">
      <c r="A7" s="4" t="inlineStr">
        <is>
          <t>Total Rent and occupancy</t>
        </is>
      </c>
      <c r="B7" s="5" t="n">
        <v>497000</v>
      </c>
      <c r="C7" s="5" t="n">
        <v>478000</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269000</v>
      </c>
      <c r="C9" s="5" t="n">
        <v>326000</v>
      </c>
    </row>
    <row r="10">
      <c r="A10" s="3" t="inlineStr">
        <is>
          <t>Lease right-of-use assets obtained in exchange for new lease liabilities</t>
        </is>
      </c>
      <c r="B10" s="4" t="inlineStr">
        <is>
          <t xml:space="preserve"> </t>
        </is>
      </c>
      <c r="C10" s="4" t="inlineStr">
        <is>
          <t xml:space="preserve"> </t>
        </is>
      </c>
    </row>
    <row r="11">
      <c r="A11" s="4" t="inlineStr">
        <is>
          <t>Operating leas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Future Annual Minimum Payments</t>
        </is>
      </c>
      <c r="B1" s="2" t="inlineStr">
        <is>
          <t>Mar. 31, 2024 USD ($)</t>
        </is>
      </c>
    </row>
    <row r="2">
      <c r="A2" s="3" t="inlineStr">
        <is>
          <t>Schedule of Future Annual Minimum Payments [Abstract]</t>
        </is>
      </c>
      <c r="B2" s="4" t="inlineStr">
        <is>
          <t xml:space="preserve"> </t>
        </is>
      </c>
    </row>
    <row r="3">
      <c r="A3" s="4" t="inlineStr">
        <is>
          <t>2024</t>
        </is>
      </c>
      <c r="B3" s="6" t="n">
        <v>669000</v>
      </c>
    </row>
    <row r="4">
      <c r="A4" s="4" t="inlineStr">
        <is>
          <t>2025</t>
        </is>
      </c>
      <c r="B4" s="5" t="n">
        <v>861000</v>
      </c>
    </row>
    <row r="5">
      <c r="A5" s="4" t="inlineStr">
        <is>
          <t>2026</t>
        </is>
      </c>
      <c r="B5" s="5" t="n">
        <v>694000</v>
      </c>
    </row>
    <row r="6">
      <c r="A6" s="4" t="inlineStr">
        <is>
          <t>2027</t>
        </is>
      </c>
      <c r="B6" s="5" t="n">
        <v>520000</v>
      </c>
    </row>
    <row r="7">
      <c r="A7" s="4" t="inlineStr">
        <is>
          <t>2028</t>
        </is>
      </c>
      <c r="B7" s="5" t="n">
        <v>443000</v>
      </c>
    </row>
    <row r="8">
      <c r="A8" s="4" t="inlineStr">
        <is>
          <t>Remaining balance of lease payments</t>
        </is>
      </c>
      <c r="B8" s="5" t="n">
        <v>3187000</v>
      </c>
    </row>
    <row r="9">
      <c r="A9" s="4" t="inlineStr">
        <is>
          <t>Less: difference between undiscounted cash flows and discounted cash flows</t>
        </is>
      </c>
      <c r="B9" s="5" t="n">
        <v>420000</v>
      </c>
    </row>
    <row r="10">
      <c r="A10" s="4" t="inlineStr">
        <is>
          <t>Lease liabilities</t>
        </is>
      </c>
      <c r="B10" s="6" t="n">
        <v>276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Mar. 31, 2024</t>
        </is>
      </c>
      <c r="C1" s="2" t="inlineStr">
        <is>
          <t>Dec. 31, 2023</t>
        </is>
      </c>
    </row>
    <row r="2">
      <c r="A2" s="3" t="inlineStr">
        <is>
          <t>Goodwill [Abstract]</t>
        </is>
      </c>
      <c r="B2" s="4" t="inlineStr">
        <is>
          <t xml:space="preserve"> </t>
        </is>
      </c>
      <c r="C2" s="4" t="inlineStr">
        <is>
          <t xml:space="preserve"> </t>
        </is>
      </c>
    </row>
    <row r="3">
      <c r="A3" s="4" t="inlineStr">
        <is>
          <t>Goodwill carrying amount</t>
        </is>
      </c>
      <c r="B3" s="6" t="n">
        <v>1989000</v>
      </c>
      <c r="C3" s="6" t="n">
        <v>19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3" customWidth="1" min="2" max="2"/>
    <col width="15" customWidth="1" min="3" max="3"/>
    <col width="27" customWidth="1" min="4" max="4"/>
    <col width="18" customWidth="1" min="5" max="5"/>
    <col width="27" customWidth="1" min="6" max="6"/>
    <col width="24" customWidth="1" min="7" max="7"/>
    <col width="13" customWidth="1" min="8" max="8"/>
  </cols>
  <sheetData>
    <row r="1">
      <c r="A1" s="1" t="inlineStr">
        <is>
          <t>CONDENSED CONSOLIDATED STATEMENTS OF CHANGES IN EQUITY (Unaudited) - USD ($)</t>
        </is>
      </c>
      <c r="B1" s="2" t="inlineStr">
        <is>
          <t>Common Stock</t>
        </is>
      </c>
      <c r="C1" s="2" t="inlineStr">
        <is>
          <t>Treasury Stock</t>
        </is>
      </c>
      <c r="D1" s="2" t="inlineStr">
        <is>
          <t>Additional Paid-In Capital</t>
        </is>
      </c>
      <c r="E1" s="2" t="inlineStr">
        <is>
          <t>Retained Earnings</t>
        </is>
      </c>
      <c r="F1" s="2" t="inlineStr">
        <is>
          <t>Total Stockholders’ Equity</t>
        </is>
      </c>
      <c r="G1" s="2" t="inlineStr">
        <is>
          <t>Noncontrolling Interest</t>
        </is>
      </c>
      <c r="H1" s="2" t="inlineStr">
        <is>
          <t>Total</t>
        </is>
      </c>
    </row>
    <row r="2">
      <c r="A2" s="4" t="inlineStr">
        <is>
          <t>Balance at Dec. 31, 2022</t>
        </is>
      </c>
      <c r="B2" s="6" t="n">
        <v>325000</v>
      </c>
      <c r="C2" s="4" t="inlineStr">
        <is>
          <t xml:space="preserve"> </t>
        </is>
      </c>
      <c r="D2" s="6" t="n">
        <v>29642000</v>
      </c>
      <c r="E2" s="6" t="n">
        <v>18982000</v>
      </c>
      <c r="F2" s="6" t="n">
        <v>48949000</v>
      </c>
      <c r="G2" s="6" t="n">
        <v>971000</v>
      </c>
      <c r="H2" s="6" t="n">
        <v>49920000</v>
      </c>
    </row>
    <row r="3">
      <c r="A3" s="4" t="inlineStr">
        <is>
          <t>Balance (in Shares) at Dec. 31, 2022</t>
        </is>
      </c>
      <c r="B3" s="5" t="n">
        <v>325053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3196000</v>
      </c>
      <c r="F4" s="5" t="n">
        <v>3196000</v>
      </c>
      <c r="G4" s="5" t="n">
        <v>19000</v>
      </c>
      <c r="H4" s="5" t="n">
        <v>3215000</v>
      </c>
    </row>
    <row r="5">
      <c r="A5" s="4" t="inlineStr">
        <is>
          <t>Balance at Mar. 31, 2023</t>
        </is>
      </c>
      <c r="B5" s="6" t="n">
        <v>325000</v>
      </c>
      <c r="C5" s="4" t="inlineStr">
        <is>
          <t xml:space="preserve"> </t>
        </is>
      </c>
      <c r="D5" s="5" t="n">
        <v>29642000</v>
      </c>
      <c r="E5" s="5" t="n">
        <v>22178000</v>
      </c>
      <c r="F5" s="5" t="n">
        <v>52145000</v>
      </c>
      <c r="G5" s="5" t="n">
        <v>990000</v>
      </c>
      <c r="H5" s="5" t="n">
        <v>53135000</v>
      </c>
    </row>
    <row r="6">
      <c r="A6" s="4" t="inlineStr">
        <is>
          <t>Balance (in Shares) at Mar. 31, 2023</t>
        </is>
      </c>
      <c r="B6" s="5" t="n">
        <v>325053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3</t>
        </is>
      </c>
      <c r="B7" s="6" t="n">
        <v>406000</v>
      </c>
      <c r="C7" s="6" t="n">
        <v>-2510000</v>
      </c>
      <c r="D7" s="5" t="n">
        <v>45016000</v>
      </c>
      <c r="E7" s="5" t="n">
        <v>26808000</v>
      </c>
      <c r="F7" s="5" t="n">
        <v>69720000</v>
      </c>
      <c r="G7" s="5" t="n">
        <v>989000</v>
      </c>
      <c r="H7" s="5" t="n">
        <v>70709000</v>
      </c>
    </row>
    <row r="8">
      <c r="A8" s="4" t="inlineStr">
        <is>
          <t>Balance (in Shares) at Dec. 31, 2023</t>
        </is>
      </c>
      <c r="B8" s="5" t="n">
        <v>40580936</v>
      </c>
      <c r="C8" s="5"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with J2 Financial</t>
        </is>
      </c>
      <c r="B9" s="6" t="n">
        <v>2000</v>
      </c>
      <c r="C9" s="4" t="inlineStr">
        <is>
          <t xml:space="preserve"> </t>
        </is>
      </c>
      <c r="D9" s="5" t="n">
        <v>348000</v>
      </c>
      <c r="E9" s="4" t="inlineStr">
        <is>
          <t xml:space="preserve"> </t>
        </is>
      </c>
      <c r="F9" s="5" t="n">
        <v>350000</v>
      </c>
      <c r="G9" s="4" t="inlineStr">
        <is>
          <t xml:space="preserve"> </t>
        </is>
      </c>
      <c r="H9" s="5" t="n">
        <v>350000</v>
      </c>
    </row>
    <row r="10">
      <c r="A10" s="4" t="inlineStr">
        <is>
          <t>Transaction with J2 Financial (in Shares)</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t>
        </is>
      </c>
      <c r="B11" s="6" t="n">
        <v>1000</v>
      </c>
      <c r="C11" s="4" t="inlineStr">
        <is>
          <t xml:space="preserve"> </t>
        </is>
      </c>
      <c r="D11" s="5" t="n">
        <v>84000</v>
      </c>
      <c r="E11" s="4" t="inlineStr">
        <is>
          <t xml:space="preserve"> </t>
        </is>
      </c>
      <c r="F11" s="5" t="n">
        <v>85000</v>
      </c>
      <c r="G11" s="4" t="inlineStr">
        <is>
          <t xml:space="preserve"> </t>
        </is>
      </c>
      <c r="H11" s="5" t="n">
        <v>85000</v>
      </c>
    </row>
    <row r="12">
      <c r="A12" s="4" t="inlineStr">
        <is>
          <t>Share-based compensation (in Share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5" t="n">
        <v>3688000</v>
      </c>
      <c r="F13" s="5" t="n">
        <v>3688000</v>
      </c>
      <c r="G13" s="5" t="n">
        <v>-1000</v>
      </c>
      <c r="H13" s="5" t="n">
        <v>3687000</v>
      </c>
    </row>
    <row r="14">
      <c r="A14" s="4" t="inlineStr">
        <is>
          <t>Balance at Mar. 31, 2024</t>
        </is>
      </c>
      <c r="B14" s="6" t="n">
        <v>409000</v>
      </c>
      <c r="C14" s="6" t="n">
        <v>-2510000</v>
      </c>
      <c r="D14" s="6" t="n">
        <v>45448000</v>
      </c>
      <c r="E14" s="6" t="n">
        <v>30496000</v>
      </c>
      <c r="F14" s="6" t="n">
        <v>73843000</v>
      </c>
      <c r="G14" s="6" t="n">
        <v>988000</v>
      </c>
      <c r="H14" s="6" t="n">
        <v>74831000</v>
      </c>
    </row>
    <row r="15">
      <c r="A15" s="4" t="inlineStr">
        <is>
          <t>Balance (in Shares) at Mar. 31, 2024</t>
        </is>
      </c>
      <c r="B15" s="5" t="n">
        <v>40830936</v>
      </c>
      <c r="C15" s="5" t="n">
        <v>1000000</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Long-Term Debt (Details) - USD ($)</t>
        </is>
      </c>
      <c r="C1" s="2" t="inlineStr">
        <is>
          <t>3 Months Ended</t>
        </is>
      </c>
    </row>
    <row r="2">
      <c r="B2" s="2" t="inlineStr">
        <is>
          <t>Dec. 30, 2021</t>
        </is>
      </c>
      <c r="C2" s="2" t="inlineStr">
        <is>
          <t>Mar. 31, 2024</t>
        </is>
      </c>
      <c r="D2" s="2" t="inlineStr">
        <is>
          <t>Mar. 31, 2023</t>
        </is>
      </c>
    </row>
    <row r="3">
      <c r="A3" s="3" t="inlineStr">
        <is>
          <t>Long-Term Debt [Line Items]</t>
        </is>
      </c>
      <c r="B3" s="4" t="inlineStr">
        <is>
          <t xml:space="preserve"> </t>
        </is>
      </c>
      <c r="C3" s="4" t="inlineStr">
        <is>
          <t xml:space="preserve"> </t>
        </is>
      </c>
      <c r="D3" s="4" t="inlineStr">
        <is>
          <t xml:space="preserve"> </t>
        </is>
      </c>
    </row>
    <row r="4">
      <c r="A4" s="4" t="inlineStr">
        <is>
          <t>Mortgage amount</t>
        </is>
      </c>
      <c r="B4" s="6" t="n">
        <v>4000000</v>
      </c>
      <c r="C4" s="4" t="inlineStr">
        <is>
          <t xml:space="preserve"> </t>
        </is>
      </c>
      <c r="D4" s="4" t="inlineStr">
        <is>
          <t xml:space="preserve"> </t>
        </is>
      </c>
    </row>
    <row r="5">
      <c r="A5" s="4" t="inlineStr">
        <is>
          <t>Debt service coverage ratio, Description</t>
        </is>
      </c>
      <c r="B5" s="4" t="inlineStr">
        <is>
          <t xml:space="preserve"> </t>
        </is>
      </c>
      <c r="C5" s="4" t="inlineStr">
        <is>
          <t>the
Company must maintain a debt service coverage ratio of 1.4 to 1.</t>
        </is>
      </c>
      <c r="D5" s="4" t="inlineStr">
        <is>
          <t xml:space="preserve"> </t>
        </is>
      </c>
    </row>
    <row r="6">
      <c r="A6" s="4" t="inlineStr">
        <is>
          <t>Interest expense</t>
        </is>
      </c>
      <c r="B6" s="4" t="inlineStr">
        <is>
          <t xml:space="preserve"> </t>
        </is>
      </c>
      <c r="C6" s="6" t="n">
        <v>39000</v>
      </c>
      <c r="D6" s="6" t="n">
        <v>39000</v>
      </c>
    </row>
    <row r="7">
      <c r="A7" s="4" t="inlineStr">
        <is>
          <t>Miami office building [Member]</t>
        </is>
      </c>
      <c r="B7" s="4" t="inlineStr">
        <is>
          <t xml:space="preserve"> </t>
        </is>
      </c>
      <c r="C7" s="4" t="inlineStr">
        <is>
          <t xml:space="preserve"> </t>
        </is>
      </c>
      <c r="D7" s="4" t="inlineStr">
        <is>
          <t xml:space="preserve"> </t>
        </is>
      </c>
    </row>
    <row r="8">
      <c r="A8" s="3" t="inlineStr">
        <is>
          <t>Long-Term Debt [Line Items]</t>
        </is>
      </c>
      <c r="B8" s="4" t="inlineStr">
        <is>
          <t xml:space="preserve"> </t>
        </is>
      </c>
      <c r="C8" s="4" t="inlineStr">
        <is>
          <t xml:space="preserve"> </t>
        </is>
      </c>
      <c r="D8" s="4" t="inlineStr">
        <is>
          <t xml:space="preserve"> </t>
        </is>
      </c>
    </row>
    <row r="9">
      <c r="A9" s="4" t="inlineStr">
        <is>
          <t>Acquired commercial office building and associated property</t>
        </is>
      </c>
      <c r="B9" s="5" t="n">
        <v>6800000</v>
      </c>
      <c r="C9" s="4" t="inlineStr">
        <is>
          <t xml:space="preserve"> </t>
        </is>
      </c>
      <c r="D9" s="4" t="inlineStr">
        <is>
          <t xml:space="preserve"> </t>
        </is>
      </c>
    </row>
    <row r="10">
      <c r="A10" s="4" t="inlineStr">
        <is>
          <t>East West Bank [Member]</t>
        </is>
      </c>
      <c r="B10" s="4" t="inlineStr">
        <is>
          <t xml:space="preserve"> </t>
        </is>
      </c>
      <c r="C10" s="4" t="inlineStr">
        <is>
          <t xml:space="preserve"> </t>
        </is>
      </c>
      <c r="D10" s="4" t="inlineStr">
        <is>
          <t xml:space="preserve"> </t>
        </is>
      </c>
    </row>
    <row r="11">
      <c r="A11" s="3" t="inlineStr">
        <is>
          <t>Long-Term Debt [Line Items]</t>
        </is>
      </c>
      <c r="B11" s="4" t="inlineStr">
        <is>
          <t xml:space="preserve"> </t>
        </is>
      </c>
      <c r="C11" s="4" t="inlineStr">
        <is>
          <t xml:space="preserve"> </t>
        </is>
      </c>
      <c r="D11" s="4" t="inlineStr">
        <is>
          <t xml:space="preserve"> </t>
        </is>
      </c>
    </row>
    <row r="12">
      <c r="A12" s="4" t="inlineStr">
        <is>
          <t>Interest rate, percentage</t>
        </is>
      </c>
      <c r="B12" s="4" t="inlineStr">
        <is>
          <t xml:space="preserve"> </t>
        </is>
      </c>
      <c r="C12" s="10" t="n">
        <v>0.036</v>
      </c>
      <c r="D12" s="4" t="inlineStr">
        <is>
          <t xml:space="preserve"> </t>
        </is>
      </c>
    </row>
    <row r="13">
      <c r="A13" s="4" t="inlineStr">
        <is>
          <t>East West Bank [Member] | Miami office building [Member]</t>
        </is>
      </c>
      <c r="B13" s="4" t="inlineStr">
        <is>
          <t xml:space="preserve"> </t>
        </is>
      </c>
      <c r="C13" s="4" t="inlineStr">
        <is>
          <t xml:space="preserve"> </t>
        </is>
      </c>
      <c r="D13" s="4" t="inlineStr">
        <is>
          <t xml:space="preserve"> </t>
        </is>
      </c>
    </row>
    <row r="14">
      <c r="A14" s="3" t="inlineStr">
        <is>
          <t>Long-Term Debt [Line Items]</t>
        </is>
      </c>
      <c r="B14" s="4" t="inlineStr">
        <is>
          <t xml:space="preserve"> </t>
        </is>
      </c>
      <c r="C14" s="4" t="inlineStr">
        <is>
          <t xml:space="preserve"> </t>
        </is>
      </c>
      <c r="D14" s="4" t="inlineStr">
        <is>
          <t xml:space="preserve"> </t>
        </is>
      </c>
    </row>
    <row r="15">
      <c r="A15" s="4" t="inlineStr">
        <is>
          <t>Unused commitment with Miami office building</t>
        </is>
      </c>
      <c r="B15" s="6" t="n">
        <v>338000</v>
      </c>
      <c r="C15" s="4" t="inlineStr">
        <is>
          <t xml:space="preserve"> </t>
        </is>
      </c>
      <c r="D15" s="4" t="inlineStr">
        <is>
          <t xml:space="preserve"> </t>
        </is>
      </c>
    </row>
    <row r="16">
      <c r="A16" s="4" t="inlineStr">
        <is>
          <t>East West Bank [Member] | Term Loan [Member]</t>
        </is>
      </c>
      <c r="B16" s="4" t="inlineStr">
        <is>
          <t xml:space="preserve"> </t>
        </is>
      </c>
      <c r="C16" s="4" t="inlineStr">
        <is>
          <t xml:space="preserve"> </t>
        </is>
      </c>
      <c r="D16" s="4" t="inlineStr">
        <is>
          <t xml:space="preserve"> </t>
        </is>
      </c>
    </row>
    <row r="17">
      <c r="A17" s="3" t="inlineStr">
        <is>
          <t>Long-Term Debt [Line Items]</t>
        </is>
      </c>
      <c r="B17" s="4" t="inlineStr">
        <is>
          <t xml:space="preserve"> </t>
        </is>
      </c>
      <c r="C17" s="4" t="inlineStr">
        <is>
          <t xml:space="preserve"> </t>
        </is>
      </c>
      <c r="D17" s="4" t="inlineStr">
        <is>
          <t xml:space="preserve"> </t>
        </is>
      </c>
    </row>
    <row r="18">
      <c r="A18" s="4" t="inlineStr">
        <is>
          <t>Term loan interest rate description</t>
        </is>
      </c>
      <c r="B18" s="4" t="inlineStr">
        <is>
          <t xml:space="preserve"> </t>
        </is>
      </c>
      <c r="C18" s="4" t="inlineStr">
        <is>
          <t>The
repayment schedule will utilize a 30-year amortization period, with a balloon on the remaining amount due at the end of ten years.</t>
        </is>
      </c>
      <c r="D18" s="4" t="inlineStr">
        <is>
          <t xml:space="preserve"> </t>
        </is>
      </c>
    </row>
    <row r="19">
      <c r="A19" s="4" t="inlineStr">
        <is>
          <t>Interest rate, percentage</t>
        </is>
      </c>
      <c r="B19" s="4" t="inlineStr">
        <is>
          <t xml:space="preserve"> </t>
        </is>
      </c>
      <c r="C19" s="10" t="n">
        <v>0.036</v>
      </c>
      <c r="D19" s="4" t="inlineStr">
        <is>
          <t xml:space="preserve"> </t>
        </is>
      </c>
    </row>
    <row r="20">
      <c r="A20" s="4" t="inlineStr">
        <is>
          <t>Interest rate line of credit, percentage</t>
        </is>
      </c>
      <c r="B20" s="4" t="inlineStr">
        <is>
          <t xml:space="preserve"> </t>
        </is>
      </c>
      <c r="C20" s="10" t="n">
        <v>0.036</v>
      </c>
      <c r="D20" s="4" t="inlineStr">
        <is>
          <t xml:space="preserve"> </t>
        </is>
      </c>
    </row>
    <row r="21">
      <c r="A21" s="4" t="inlineStr">
        <is>
          <t>Covenants description</t>
        </is>
      </c>
      <c r="B21" s="4" t="inlineStr">
        <is>
          <t xml:space="preserve"> </t>
        </is>
      </c>
      <c r="C21" s="4" t="inlineStr">
        <is>
          <t>This percentage is 5%
in the first year and decreases by 1% each year thereafter, with the prepayment penalty ending after 5 years.</t>
        </is>
      </c>
      <c r="D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Future Remaining Annual Minimum Principal Payments</t>
        </is>
      </c>
      <c r="B1" s="2" t="inlineStr">
        <is>
          <t>Mar. 31, 2024 USD ($)</t>
        </is>
      </c>
    </row>
    <row r="2">
      <c r="A2" s="3" t="inlineStr">
        <is>
          <t>Schedule of Future Remaining Annual Minimum Principal Payments [Abstract]</t>
        </is>
      </c>
      <c r="B2" s="4" t="inlineStr">
        <is>
          <t xml:space="preserve"> </t>
        </is>
      </c>
    </row>
    <row r="3">
      <c r="A3" s="4" t="inlineStr">
        <is>
          <t>2024</t>
        </is>
      </c>
      <c r="B3" s="6" t="n">
        <v>84000</v>
      </c>
    </row>
    <row r="4">
      <c r="A4" s="4" t="inlineStr">
        <is>
          <t>2025</t>
        </is>
      </c>
      <c r="B4" s="5" t="n">
        <v>88000</v>
      </c>
    </row>
    <row r="5">
      <c r="A5" s="4" t="inlineStr">
        <is>
          <t>2026</t>
        </is>
      </c>
      <c r="B5" s="5" t="n">
        <v>91000</v>
      </c>
    </row>
    <row r="6">
      <c r="A6" s="4" t="inlineStr">
        <is>
          <t>2027</t>
        </is>
      </c>
      <c r="B6" s="5" t="n">
        <v>95000</v>
      </c>
    </row>
    <row r="7">
      <c r="A7" s="4" t="inlineStr">
        <is>
          <t>2028</t>
        </is>
      </c>
      <c r="B7" s="5" t="n">
        <v>98000</v>
      </c>
    </row>
    <row r="8">
      <c r="A8" s="4" t="inlineStr">
        <is>
          <t>Thereafter</t>
        </is>
      </c>
      <c r="B8" s="5" t="n">
        <v>3836000</v>
      </c>
    </row>
    <row r="9">
      <c r="A9" s="4" t="inlineStr">
        <is>
          <t>Total</t>
        </is>
      </c>
      <c r="B9" s="6" t="n">
        <v>429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Deferred Contract Incentive (Details) - USD ($)</t>
        </is>
      </c>
      <c r="B1" s="2" t="inlineStr">
        <is>
          <t>3 Months Ended</t>
        </is>
      </c>
    </row>
    <row r="2">
      <c r="B2" s="2" t="inlineStr">
        <is>
          <t>Mar. 31, 2024</t>
        </is>
      </c>
      <c r="C2" s="2" t="inlineStr">
        <is>
          <t>Mar. 31, 2023</t>
        </is>
      </c>
      <c r="D2" s="2" t="inlineStr">
        <is>
          <t>Dec. 31, 2023</t>
        </is>
      </c>
    </row>
    <row r="3">
      <c r="A3" s="4" t="inlineStr">
        <is>
          <t>National Financial Services LLC [Member]</t>
        </is>
      </c>
      <c r="B3" s="4" t="inlineStr">
        <is>
          <t xml:space="preserve"> </t>
        </is>
      </c>
      <c r="C3" s="4" t="inlineStr">
        <is>
          <t xml:space="preserve"> </t>
        </is>
      </c>
      <c r="D3" s="4" t="inlineStr">
        <is>
          <t xml:space="preserve"> </t>
        </is>
      </c>
    </row>
    <row r="4">
      <c r="A4" s="3" t="inlineStr">
        <is>
          <t>Deferred Contract Incentive [Line Items]</t>
        </is>
      </c>
      <c r="B4" s="4" t="inlineStr">
        <is>
          <t xml:space="preserve"> </t>
        </is>
      </c>
      <c r="C4" s="4" t="inlineStr">
        <is>
          <t xml:space="preserve"> </t>
        </is>
      </c>
      <c r="D4" s="4" t="inlineStr">
        <is>
          <t xml:space="preserve"> </t>
        </is>
      </c>
    </row>
    <row r="5">
      <c r="A5" s="4" t="inlineStr">
        <is>
          <t>Business development credit</t>
        </is>
      </c>
      <c r="B5" s="6" t="n">
        <v>3000000</v>
      </c>
      <c r="C5" s="4" t="inlineStr">
        <is>
          <t xml:space="preserve"> </t>
        </is>
      </c>
      <c r="D5" s="4" t="inlineStr">
        <is>
          <t xml:space="preserve"> </t>
        </is>
      </c>
    </row>
    <row r="6">
      <c r="A6" s="4" t="inlineStr">
        <is>
          <t>Deferred contract incentive</t>
        </is>
      </c>
      <c r="B6" s="5" t="n">
        <v>100000</v>
      </c>
      <c r="C6" s="4" t="inlineStr">
        <is>
          <t xml:space="preserve"> </t>
        </is>
      </c>
      <c r="D6" s="4" t="inlineStr">
        <is>
          <t xml:space="preserve"> </t>
        </is>
      </c>
    </row>
    <row r="7">
      <c r="A7" s="4" t="inlineStr">
        <is>
          <t>Contra expense</t>
        </is>
      </c>
      <c r="B7" s="5" t="n">
        <v>213000</v>
      </c>
      <c r="C7" s="6" t="n">
        <v>213000</v>
      </c>
      <c r="D7" s="4" t="inlineStr">
        <is>
          <t xml:space="preserve"> </t>
        </is>
      </c>
    </row>
    <row r="8">
      <c r="A8" s="4" t="inlineStr">
        <is>
          <t>Deferred contract incentive</t>
        </is>
      </c>
      <c r="B8" s="6" t="n">
        <v>1000000</v>
      </c>
      <c r="C8" s="4" t="inlineStr">
        <is>
          <t xml:space="preserve"> </t>
        </is>
      </c>
      <c r="D8" s="6" t="n">
        <v>1200000</v>
      </c>
    </row>
    <row r="9">
      <c r="A9" s="4" t="inlineStr">
        <is>
          <t>Maximum [Member]</t>
        </is>
      </c>
      <c r="B9" s="4" t="inlineStr">
        <is>
          <t xml:space="preserve"> </t>
        </is>
      </c>
      <c r="C9" s="4" t="inlineStr">
        <is>
          <t xml:space="preserve"> </t>
        </is>
      </c>
      <c r="D9" s="4" t="inlineStr">
        <is>
          <t xml:space="preserve"> </t>
        </is>
      </c>
    </row>
    <row r="10">
      <c r="A10" s="3" t="inlineStr">
        <is>
          <t>Deferred Contract Incentive [Line Items]</t>
        </is>
      </c>
      <c r="B10" s="4" t="inlineStr">
        <is>
          <t xml:space="preserve"> </t>
        </is>
      </c>
      <c r="C10" s="4" t="inlineStr">
        <is>
          <t xml:space="preserve"> </t>
        </is>
      </c>
      <c r="D10" s="4" t="inlineStr">
        <is>
          <t xml:space="preserve"> </t>
        </is>
      </c>
    </row>
    <row r="11">
      <c r="A11" s="4" t="inlineStr">
        <is>
          <t>Contract expense, term</t>
        </is>
      </c>
      <c r="B11" s="4" t="inlineStr">
        <is>
          <t>4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ferred Contract Incentive [Line Items]</t>
        </is>
      </c>
      <c r="B13" s="4" t="inlineStr">
        <is>
          <t xml:space="preserve"> </t>
        </is>
      </c>
      <c r="C13" s="4" t="inlineStr">
        <is>
          <t xml:space="preserve"> </t>
        </is>
      </c>
      <c r="D13" s="4" t="inlineStr">
        <is>
          <t xml:space="preserve"> </t>
        </is>
      </c>
    </row>
    <row r="14">
      <c r="A14" s="4" t="inlineStr">
        <is>
          <t>Contract expense, term</t>
        </is>
      </c>
      <c r="B14" s="4" t="inlineStr">
        <is>
          <t>1 year</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t>
        </is>
      </c>
      <c r="B1" s="2" t="inlineStr">
        <is>
          <t>3 Months Ended</t>
        </is>
      </c>
    </row>
    <row r="2">
      <c r="B2" s="2" t="inlineStr">
        <is>
          <t>Mar. 31, 2024</t>
        </is>
      </c>
      <c r="C2" s="2" t="inlineStr">
        <is>
          <t>Mar. 31, 2023</t>
        </is>
      </c>
    </row>
    <row r="3">
      <c r="A3" s="3" t="inlineStr">
        <is>
          <t>Revenue Recognition (Details) [Line Items]</t>
        </is>
      </c>
      <c r="B3" s="4" t="inlineStr">
        <is>
          <t xml:space="preserve"> </t>
        </is>
      </c>
      <c r="C3" s="4" t="inlineStr">
        <is>
          <t xml:space="preserve"> </t>
        </is>
      </c>
    </row>
    <row r="4">
      <c r="A4" s="4" t="inlineStr">
        <is>
          <t>Gross revenue from stock borrow/ Stock loan</t>
        </is>
      </c>
      <c r="B4" s="6" t="n">
        <v>4098000</v>
      </c>
      <c r="C4" s="6" t="n">
        <v>3442000</v>
      </c>
    </row>
    <row r="5">
      <c r="A5" s="4" t="inlineStr">
        <is>
          <t>Gross revenue from interest, marketing and distribution fees</t>
        </is>
      </c>
      <c r="B5" s="5" t="n">
        <v>8763000</v>
      </c>
      <c r="C5" s="5" t="n">
        <v>6973000</v>
      </c>
    </row>
    <row r="6">
      <c r="A6" s="4" t="inlineStr">
        <is>
          <t>Gross revenue</t>
        </is>
      </c>
      <c r="B6" s="5" t="n">
        <v>20456000</v>
      </c>
      <c r="C6" s="5" t="n">
        <v>16170000</v>
      </c>
    </row>
    <row r="7">
      <c r="A7" s="4" t="inlineStr">
        <is>
          <t>Revenue expenses</t>
        </is>
      </c>
      <c r="B7" s="5" t="n">
        <v>56000</v>
      </c>
      <c r="C7" s="5" t="n">
        <v>156000</v>
      </c>
    </row>
    <row r="8">
      <c r="A8" s="4" t="inlineStr">
        <is>
          <t>Maximum [Member]</t>
        </is>
      </c>
      <c r="B8" s="4" t="inlineStr">
        <is>
          <t xml:space="preserve"> </t>
        </is>
      </c>
      <c r="C8" s="4" t="inlineStr">
        <is>
          <t xml:space="preserve"> </t>
        </is>
      </c>
    </row>
    <row r="9">
      <c r="A9" s="3" t="inlineStr">
        <is>
          <t>Revenue Recognition (Details) [Line Items]</t>
        </is>
      </c>
      <c r="B9" s="4" t="inlineStr">
        <is>
          <t xml:space="preserve"> </t>
        </is>
      </c>
      <c r="C9" s="4" t="inlineStr">
        <is>
          <t xml:space="preserve"> </t>
        </is>
      </c>
    </row>
    <row r="10">
      <c r="A10" s="4" t="inlineStr">
        <is>
          <t>Expenses from stock borrow/stock loan</t>
        </is>
      </c>
      <c r="B10" s="5" t="n">
        <v>10890000</v>
      </c>
      <c r="C10" s="5" t="n">
        <v>9776000</v>
      </c>
    </row>
    <row r="11">
      <c r="A11" s="4" t="inlineStr">
        <is>
          <t>Gross revenue</t>
        </is>
      </c>
      <c r="B11" s="5" t="n">
        <v>8819000</v>
      </c>
      <c r="C11" s="4" t="inlineStr">
        <is>
          <t xml:space="preserve"> </t>
        </is>
      </c>
    </row>
    <row r="12">
      <c r="A12" s="4" t="inlineStr">
        <is>
          <t>Minimum [Member]</t>
        </is>
      </c>
      <c r="B12" s="4" t="inlineStr">
        <is>
          <t xml:space="preserve"> </t>
        </is>
      </c>
      <c r="C12" s="4" t="inlineStr">
        <is>
          <t xml:space="preserve"> </t>
        </is>
      </c>
    </row>
    <row r="13">
      <c r="A13" s="3" t="inlineStr">
        <is>
          <t>Revenue Recognition (Details) [Line Items]</t>
        </is>
      </c>
      <c r="B13" s="4" t="inlineStr">
        <is>
          <t xml:space="preserve"> </t>
        </is>
      </c>
      <c r="C13" s="4" t="inlineStr">
        <is>
          <t xml:space="preserve"> </t>
        </is>
      </c>
    </row>
    <row r="14">
      <c r="A14" s="4" t="inlineStr">
        <is>
          <t>Expenses from stock borrow/stock loan</t>
        </is>
      </c>
      <c r="B14" s="6" t="n">
        <v>6792000</v>
      </c>
      <c r="C14" s="5" t="n">
        <v>6334000</v>
      </c>
    </row>
    <row r="15">
      <c r="A15" s="4" t="inlineStr">
        <is>
          <t>Gross revenue</t>
        </is>
      </c>
      <c r="B15" s="4" t="inlineStr">
        <is>
          <t xml:space="preserve"> </t>
        </is>
      </c>
      <c r="C15" s="6" t="n">
        <v>712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Principal Transactions and Proprietary Trading - USD ($)</t>
        </is>
      </c>
      <c r="B1" s="2" t="inlineStr">
        <is>
          <t>3 Months Ended</t>
        </is>
      </c>
    </row>
    <row r="2">
      <c r="B2" s="2" t="inlineStr">
        <is>
          <t>Mar. 31, 2024</t>
        </is>
      </c>
      <c r="C2" s="2" t="inlineStr">
        <is>
          <t>Mar. 31, 2023</t>
        </is>
      </c>
    </row>
    <row r="3">
      <c r="A3" s="3" t="inlineStr">
        <is>
          <t>Principal transactions and proprietary trading</t>
        </is>
      </c>
      <c r="B3" s="4" t="inlineStr">
        <is>
          <t xml:space="preserve"> </t>
        </is>
      </c>
      <c r="C3" s="4" t="inlineStr">
        <is>
          <t xml:space="preserve"> </t>
        </is>
      </c>
    </row>
    <row r="4">
      <c r="A4" s="4" t="inlineStr">
        <is>
          <t>Realized and unrealized gain on primarily riskless principal transactions</t>
        </is>
      </c>
      <c r="B4" s="6" t="n">
        <v>3443000</v>
      </c>
      <c r="C4" s="6" t="n">
        <v>1799000</v>
      </c>
    </row>
    <row r="5">
      <c r="A5" s="4" t="inlineStr">
        <is>
          <t>Realized and unrealized gain on primarily riskless principal transactions, Year over Year Increase</t>
        </is>
      </c>
      <c r="B5" s="5" t="n">
        <v>1644000</v>
      </c>
      <c r="C5" s="4" t="inlineStr">
        <is>
          <t xml:space="preserve"> </t>
        </is>
      </c>
    </row>
    <row r="6">
      <c r="A6" s="4" t="inlineStr">
        <is>
          <t>Realized and unrealized gain on portfolio of U.S. government securities</t>
        </is>
      </c>
      <c r="B6" s="5" t="n">
        <v>63000</v>
      </c>
      <c r="C6" s="5" t="n">
        <v>1001000</v>
      </c>
    </row>
    <row r="7">
      <c r="A7" s="4" t="inlineStr">
        <is>
          <t>Realized and unrealized gain on portfolio of U.S. government securities, Year over Year Increase</t>
        </is>
      </c>
      <c r="B7" s="5" t="n">
        <v>-938000</v>
      </c>
      <c r="C7" s="4" t="inlineStr">
        <is>
          <t xml:space="preserve"> </t>
        </is>
      </c>
    </row>
    <row r="8">
      <c r="A8" s="4" t="inlineStr">
        <is>
          <t>Total Principal transactions and proprietary trading</t>
        </is>
      </c>
      <c r="B8" s="5" t="n">
        <v>3506000</v>
      </c>
      <c r="C8" s="6" t="n">
        <v>2800000</v>
      </c>
    </row>
    <row r="9">
      <c r="A9" s="4" t="inlineStr">
        <is>
          <t>Total Principal transactions and proprietary trading, Year over Year Increase</t>
        </is>
      </c>
      <c r="B9" s="6" t="n">
        <v>706000</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es [Abstract]</t>
        </is>
      </c>
      <c r="B3" s="4" t="inlineStr">
        <is>
          <t xml:space="preserve"> </t>
        </is>
      </c>
      <c r="C3" s="4" t="inlineStr">
        <is>
          <t xml:space="preserve"> </t>
        </is>
      </c>
      <c r="D3" s="4" t="inlineStr">
        <is>
          <t xml:space="preserve"> </t>
        </is>
      </c>
    </row>
    <row r="4">
      <c r="A4" s="4" t="inlineStr">
        <is>
          <t>Income tax provision</t>
        </is>
      </c>
      <c r="B4" s="6" t="n">
        <v>1415000</v>
      </c>
      <c r="C4" s="6" t="n">
        <v>1136000</v>
      </c>
      <c r="D4" s="4" t="inlineStr">
        <is>
          <t xml:space="preserve"> </t>
        </is>
      </c>
    </row>
    <row r="5">
      <c r="A5" s="4" t="inlineStr">
        <is>
          <t>Pre-tax book income</t>
        </is>
      </c>
      <c r="B5" s="6" t="n">
        <v>5102000</v>
      </c>
      <c r="C5" s="6" t="n">
        <v>4351000</v>
      </c>
      <c r="D5" s="4" t="inlineStr">
        <is>
          <t xml:space="preserve"> </t>
        </is>
      </c>
    </row>
    <row r="6">
      <c r="A6" s="4" t="inlineStr">
        <is>
          <t>Effective tax rate</t>
        </is>
      </c>
      <c r="B6" s="9" t="n">
        <v>0.28</v>
      </c>
      <c r="C6" s="9" t="n">
        <v>0.26</v>
      </c>
      <c r="D6" s="4" t="inlineStr">
        <is>
          <t xml:space="preserve"> </t>
        </is>
      </c>
    </row>
    <row r="7">
      <c r="A7" s="4" t="inlineStr">
        <is>
          <t>Percentage of federal statutory income tax rate</t>
        </is>
      </c>
      <c r="B7" s="9" t="n">
        <v>0.21</v>
      </c>
      <c r="C7" s="9" t="n">
        <v>0.21</v>
      </c>
      <c r="D7" s="4" t="inlineStr">
        <is>
          <t xml:space="preserve"> </t>
        </is>
      </c>
    </row>
    <row r="8">
      <c r="A8" s="4" t="inlineStr">
        <is>
          <t>Uncertain tax position</t>
        </is>
      </c>
      <c r="B8" s="6" t="n">
        <v>1405000</v>
      </c>
      <c r="C8" s="4" t="inlineStr">
        <is>
          <t xml:space="preserve"> </t>
        </is>
      </c>
      <c r="D8" s="6" t="n">
        <v>140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apital Requirements (Details) - USD ($)</t>
        </is>
      </c>
      <c r="B1" s="2" t="inlineStr">
        <is>
          <t>Apr. 01, 2024</t>
        </is>
      </c>
      <c r="C1" s="2" t="inlineStr">
        <is>
          <t>Mar. 31, 2024</t>
        </is>
      </c>
      <c r="D1" s="2" t="inlineStr">
        <is>
          <t>Jan. 02, 2024</t>
        </is>
      </c>
      <c r="E1" s="2" t="inlineStr">
        <is>
          <t>Dec. 31, 2023</t>
        </is>
      </c>
    </row>
    <row r="2">
      <c r="A2" s="3" t="inlineStr">
        <is>
          <t>Capital Requirements (Details) [Line Items]</t>
        </is>
      </c>
      <c r="B2" s="4" t="inlineStr">
        <is>
          <t xml:space="preserve"> </t>
        </is>
      </c>
      <c r="C2" s="4" t="inlineStr">
        <is>
          <t xml:space="preserve"> </t>
        </is>
      </c>
      <c r="D2" s="4" t="inlineStr">
        <is>
          <t xml:space="preserve"> </t>
        </is>
      </c>
      <c r="E2" s="4" t="inlineStr">
        <is>
          <t xml:space="preserve"> </t>
        </is>
      </c>
    </row>
    <row r="3">
      <c r="A3" s="4" t="inlineStr">
        <is>
          <t>Net capital</t>
        </is>
      </c>
      <c r="B3" s="4" t="inlineStr">
        <is>
          <t xml:space="preserve"> </t>
        </is>
      </c>
      <c r="C3" s="6" t="n">
        <v>1000000</v>
      </c>
      <c r="D3" s="4" t="inlineStr">
        <is>
          <t xml:space="preserve"> </t>
        </is>
      </c>
      <c r="E3" s="4" t="inlineStr">
        <is>
          <t xml:space="preserve"> </t>
        </is>
      </c>
    </row>
    <row r="4">
      <c r="A4" s="4" t="inlineStr">
        <is>
          <t>Percentage of aggregate debit balance to net capital</t>
        </is>
      </c>
      <c r="B4" s="4" t="inlineStr">
        <is>
          <t xml:space="preserve"> </t>
        </is>
      </c>
      <c r="C4" s="9" t="n">
        <v>0.02</v>
      </c>
      <c r="D4" s="4" t="inlineStr">
        <is>
          <t xml:space="preserve"> </t>
        </is>
      </c>
      <c r="E4" s="10" t="n">
        <v>0.6342</v>
      </c>
    </row>
    <row r="5">
      <c r="A5" s="4" t="inlineStr">
        <is>
          <t>Net capital in excess of minimum requirement</t>
        </is>
      </c>
      <c r="B5" s="4" t="inlineStr">
        <is>
          <t xml:space="preserve"> </t>
        </is>
      </c>
      <c r="C5" s="6" t="n">
        <v>59300000</v>
      </c>
      <c r="D5" s="4" t="inlineStr">
        <is>
          <t xml:space="preserve"> </t>
        </is>
      </c>
      <c r="E5" s="4" t="inlineStr">
        <is>
          <t xml:space="preserve"> </t>
        </is>
      </c>
    </row>
    <row r="6">
      <c r="A6" s="4" t="inlineStr">
        <is>
          <t>Net capital in excess amount</t>
        </is>
      </c>
      <c r="B6" s="4" t="inlineStr">
        <is>
          <t xml:space="preserve"> </t>
        </is>
      </c>
      <c r="C6" s="4" t="inlineStr">
        <is>
          <t xml:space="preserve"> </t>
        </is>
      </c>
      <c r="D6" s="4" t="inlineStr">
        <is>
          <t xml:space="preserve"> </t>
        </is>
      </c>
      <c r="E6" s="6" t="n">
        <v>1800000</v>
      </c>
    </row>
    <row r="7">
      <c r="A7" s="4" t="inlineStr">
        <is>
          <t>Reserve account excess amount</t>
        </is>
      </c>
      <c r="B7" s="4" t="inlineStr">
        <is>
          <t xml:space="preserve"> </t>
        </is>
      </c>
      <c r="C7" s="4" t="inlineStr">
        <is>
          <t xml:space="preserve"> </t>
        </is>
      </c>
      <c r="D7" s="4" t="inlineStr">
        <is>
          <t xml:space="preserve"> </t>
        </is>
      </c>
      <c r="E7" s="5" t="n">
        <v>26200000</v>
      </c>
    </row>
    <row r="8">
      <c r="A8" s="4" t="inlineStr">
        <is>
          <t>Excess deposit requirements amount</t>
        </is>
      </c>
      <c r="B8" s="4" t="inlineStr">
        <is>
          <t xml:space="preserve"> </t>
        </is>
      </c>
      <c r="C8" s="5" t="n">
        <v>1000000</v>
      </c>
      <c r="D8" s="4" t="inlineStr">
        <is>
          <t xml:space="preserve"> </t>
        </is>
      </c>
      <c r="E8" s="5" t="n">
        <v>1000000</v>
      </c>
    </row>
    <row r="9">
      <c r="A9" s="4" t="inlineStr">
        <is>
          <t>MSCO [Member]</t>
        </is>
      </c>
      <c r="B9" s="4" t="inlineStr">
        <is>
          <t xml:space="preserve"> </t>
        </is>
      </c>
      <c r="C9" s="4" t="inlineStr">
        <is>
          <t xml:space="preserve"> </t>
        </is>
      </c>
      <c r="D9" s="4" t="inlineStr">
        <is>
          <t xml:space="preserve"> </t>
        </is>
      </c>
      <c r="E9" s="4" t="inlineStr">
        <is>
          <t xml:space="preserve"> </t>
        </is>
      </c>
    </row>
    <row r="10">
      <c r="A10" s="3" t="inlineStr">
        <is>
          <t>Capital Requirements (Details) [Line Items]</t>
        </is>
      </c>
      <c r="B10" s="4" t="inlineStr">
        <is>
          <t xml:space="preserve"> </t>
        </is>
      </c>
      <c r="C10" s="4" t="inlineStr">
        <is>
          <t xml:space="preserve"> </t>
        </is>
      </c>
      <c r="D10" s="4" t="inlineStr">
        <is>
          <t xml:space="preserve"> </t>
        </is>
      </c>
      <c r="E10" s="4" t="inlineStr">
        <is>
          <t xml:space="preserve"> </t>
        </is>
      </c>
    </row>
    <row r="11">
      <c r="A11" s="4" t="inlineStr">
        <is>
          <t>Net capital</t>
        </is>
      </c>
      <c r="B11" s="4" t="inlineStr">
        <is>
          <t xml:space="preserve"> </t>
        </is>
      </c>
      <c r="C11" s="6" t="n">
        <v>61000000</v>
      </c>
      <c r="D11" s="4" t="inlineStr">
        <is>
          <t xml:space="preserve"> </t>
        </is>
      </c>
      <c r="E11" s="4" t="inlineStr">
        <is>
          <t xml:space="preserve"> </t>
        </is>
      </c>
    </row>
    <row r="12">
      <c r="A12" s="4" t="inlineStr">
        <is>
          <t>Percentage of aggregate debit balance to net capital</t>
        </is>
      </c>
      <c r="B12" s="4" t="inlineStr">
        <is>
          <t xml:space="preserve"> </t>
        </is>
      </c>
      <c r="C12" s="10" t="n">
        <v>0.7081</v>
      </c>
      <c r="D12" s="4" t="inlineStr">
        <is>
          <t xml:space="preserve"> </t>
        </is>
      </c>
      <c r="E12" s="4" t="inlineStr">
        <is>
          <t xml:space="preserve"> </t>
        </is>
      </c>
    </row>
    <row r="13">
      <c r="A13" s="4" t="inlineStr">
        <is>
          <t>Net capital in excess of minimum requirement</t>
        </is>
      </c>
      <c r="B13" s="4" t="inlineStr">
        <is>
          <t xml:space="preserve"> </t>
        </is>
      </c>
      <c r="C13" s="4" t="inlineStr">
        <is>
          <t xml:space="preserve"> </t>
        </is>
      </c>
      <c r="D13" s="4" t="inlineStr">
        <is>
          <t xml:space="preserve"> </t>
        </is>
      </c>
      <c r="E13" s="5" t="n">
        <v>54300000</v>
      </c>
    </row>
    <row r="14">
      <c r="A14" s="4" t="inlineStr">
        <is>
          <t>Minimum net capital required</t>
        </is>
      </c>
      <c r="B14" s="4" t="inlineStr">
        <is>
          <t xml:space="preserve"> </t>
        </is>
      </c>
      <c r="C14" s="6" t="n">
        <v>1700000</v>
      </c>
      <c r="D14" s="4" t="inlineStr">
        <is>
          <t xml:space="preserve"> </t>
        </is>
      </c>
      <c r="E14" s="4" t="inlineStr">
        <is>
          <t xml:space="preserve"> </t>
        </is>
      </c>
    </row>
    <row r="15">
      <c r="A15" s="4" t="inlineStr">
        <is>
          <t>Net capital in excess amount</t>
        </is>
      </c>
      <c r="B15" s="4" t="inlineStr">
        <is>
          <t xml:space="preserve"> </t>
        </is>
      </c>
      <c r="C15" s="4" t="inlineStr">
        <is>
          <t xml:space="preserve"> </t>
        </is>
      </c>
      <c r="D15" s="4" t="inlineStr">
        <is>
          <t xml:space="preserve"> </t>
        </is>
      </c>
      <c r="E15" s="5" t="n">
        <v>56100000</v>
      </c>
    </row>
    <row r="16">
      <c r="A16" s="4" t="inlineStr">
        <is>
          <t>Cash and securities deposits</t>
        </is>
      </c>
      <c r="B16" s="4" t="inlineStr">
        <is>
          <t xml:space="preserve"> </t>
        </is>
      </c>
      <c r="C16" s="5" t="n">
        <v>216900000</v>
      </c>
      <c r="D16" s="4" t="inlineStr">
        <is>
          <t xml:space="preserve"> </t>
        </is>
      </c>
      <c r="E16" s="5" t="n">
        <v>273100000</v>
      </c>
    </row>
    <row r="17">
      <c r="A17" s="4" t="inlineStr">
        <is>
          <t>Cash deposits in excess of minimum requirement</t>
        </is>
      </c>
      <c r="B17" s="4" t="inlineStr">
        <is>
          <t xml:space="preserve"> </t>
        </is>
      </c>
      <c r="C17" s="5" t="n">
        <v>116500000</v>
      </c>
      <c r="D17" s="6" t="n">
        <v>3200000</v>
      </c>
      <c r="E17" s="5" t="n">
        <v>157600000</v>
      </c>
    </row>
    <row r="18">
      <c r="A18" s="4" t="inlineStr">
        <is>
          <t>Minimum cash deposits required</t>
        </is>
      </c>
      <c r="B18" s="4" t="inlineStr">
        <is>
          <t xml:space="preserve"> </t>
        </is>
      </c>
      <c r="C18" s="5" t="n">
        <v>100400000</v>
      </c>
      <c r="D18" s="4" t="inlineStr">
        <is>
          <t xml:space="preserve"> </t>
        </is>
      </c>
      <c r="E18" s="5" t="n">
        <v>115500000</v>
      </c>
    </row>
    <row r="19">
      <c r="A19" s="4" t="inlineStr">
        <is>
          <t>Reserve account excess amount</t>
        </is>
      </c>
      <c r="B19" s="4" t="inlineStr">
        <is>
          <t xml:space="preserve"> </t>
        </is>
      </c>
      <c r="C19" s="5" t="n">
        <v>26700000</v>
      </c>
      <c r="D19" s="4" t="inlineStr">
        <is>
          <t xml:space="preserve"> </t>
        </is>
      </c>
      <c r="E19" s="4" t="inlineStr">
        <is>
          <t xml:space="preserve"> </t>
        </is>
      </c>
    </row>
    <row r="20">
      <c r="A20" s="4" t="inlineStr">
        <is>
          <t>Excess deposit requirements amount</t>
        </is>
      </c>
      <c r="B20" s="4" t="inlineStr">
        <is>
          <t xml:space="preserve"> </t>
        </is>
      </c>
      <c r="C20" s="5" t="n">
        <v>190200000</v>
      </c>
      <c r="D20" s="4" t="inlineStr">
        <is>
          <t xml:space="preserve"> </t>
        </is>
      </c>
      <c r="E20" s="5" t="n">
        <v>246900000</v>
      </c>
    </row>
    <row r="21">
      <c r="A21" s="4" t="inlineStr">
        <is>
          <t>RISE [Member]</t>
        </is>
      </c>
      <c r="B21" s="4" t="inlineStr">
        <is>
          <t xml:space="preserve"> </t>
        </is>
      </c>
      <c r="C21" s="4" t="inlineStr">
        <is>
          <t xml:space="preserve"> </t>
        </is>
      </c>
      <c r="D21" s="4" t="inlineStr">
        <is>
          <t xml:space="preserve"> </t>
        </is>
      </c>
      <c r="E21" s="4" t="inlineStr">
        <is>
          <t xml:space="preserve"> </t>
        </is>
      </c>
    </row>
    <row r="22">
      <c r="A22" s="3" t="inlineStr">
        <is>
          <t>Capital Requirements (Details) [Line Items]</t>
        </is>
      </c>
      <c r="B22" s="4" t="inlineStr">
        <is>
          <t xml:space="preserve"> </t>
        </is>
      </c>
      <c r="C22" s="4" t="inlineStr">
        <is>
          <t xml:space="preserve"> </t>
        </is>
      </c>
      <c r="D22" s="4" t="inlineStr">
        <is>
          <t xml:space="preserve"> </t>
        </is>
      </c>
      <c r="E22" s="4" t="inlineStr">
        <is>
          <t xml:space="preserve"> </t>
        </is>
      </c>
    </row>
    <row r="23">
      <c r="A23" s="4" t="inlineStr">
        <is>
          <t>Minimum net capital required</t>
        </is>
      </c>
      <c r="B23" s="4" t="inlineStr">
        <is>
          <t xml:space="preserve"> </t>
        </is>
      </c>
      <c r="C23" s="5" t="n">
        <v>250000</v>
      </c>
      <c r="D23" s="4" t="inlineStr">
        <is>
          <t xml:space="preserve"> </t>
        </is>
      </c>
      <c r="E23" s="5" t="n">
        <v>250000</v>
      </c>
    </row>
    <row r="24">
      <c r="A24" s="4" t="inlineStr">
        <is>
          <t>Subsequent Event [Member] | MSCO [Member]</t>
        </is>
      </c>
      <c r="B24" s="4" t="inlineStr">
        <is>
          <t xml:space="preserve"> </t>
        </is>
      </c>
      <c r="C24" s="4" t="inlineStr">
        <is>
          <t xml:space="preserve"> </t>
        </is>
      </c>
      <c r="D24" s="4" t="inlineStr">
        <is>
          <t xml:space="preserve"> </t>
        </is>
      </c>
      <c r="E24" s="4" t="inlineStr">
        <is>
          <t xml:space="preserve"> </t>
        </is>
      </c>
    </row>
    <row r="25">
      <c r="A25" s="3" t="inlineStr">
        <is>
          <t>Capital Requirements (Details) [Line Items]</t>
        </is>
      </c>
      <c r="B25" s="4" t="inlineStr">
        <is>
          <t xml:space="preserve"> </t>
        </is>
      </c>
      <c r="C25" s="4" t="inlineStr">
        <is>
          <t xml:space="preserve"> </t>
        </is>
      </c>
      <c r="D25" s="4" t="inlineStr">
        <is>
          <t xml:space="preserve"> </t>
        </is>
      </c>
      <c r="E25" s="4" t="inlineStr">
        <is>
          <t xml:space="preserve"> </t>
        </is>
      </c>
    </row>
    <row r="26">
      <c r="A26" s="4" t="inlineStr">
        <is>
          <t>Cash deposits in excess of minimum requirement</t>
        </is>
      </c>
      <c r="B26" s="6" t="n">
        <v>2700000</v>
      </c>
      <c r="C26" s="4" t="inlineStr">
        <is>
          <t xml:space="preserve"> </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Capital Requirements (Details) [Line Items]</t>
        </is>
      </c>
      <c r="B28" s="4" t="inlineStr">
        <is>
          <t xml:space="preserve"> </t>
        </is>
      </c>
      <c r="C28" s="4" t="inlineStr">
        <is>
          <t xml:space="preserve"> </t>
        </is>
      </c>
      <c r="D28" s="4" t="inlineStr">
        <is>
          <t xml:space="preserve"> </t>
        </is>
      </c>
      <c r="E28" s="4" t="inlineStr">
        <is>
          <t xml:space="preserve"> </t>
        </is>
      </c>
    </row>
    <row r="29">
      <c r="A29" s="4" t="inlineStr">
        <is>
          <t>Reserve account excess amount</t>
        </is>
      </c>
      <c r="B29" s="4" t="inlineStr">
        <is>
          <t xml:space="preserve"> </t>
        </is>
      </c>
      <c r="C29" s="5" t="n">
        <v>1200000</v>
      </c>
      <c r="D29" s="4" t="inlineStr">
        <is>
          <t xml:space="preserve"> </t>
        </is>
      </c>
      <c r="E29" s="5" t="n">
        <v>1200000</v>
      </c>
    </row>
    <row r="30">
      <c r="A30" s="4" t="inlineStr">
        <is>
          <t>Maximum [Member] | RISE [Member]</t>
        </is>
      </c>
      <c r="B30" s="4" t="inlineStr">
        <is>
          <t xml:space="preserve"> </t>
        </is>
      </c>
      <c r="C30" s="4" t="inlineStr">
        <is>
          <t xml:space="preserve"> </t>
        </is>
      </c>
      <c r="D30" s="4" t="inlineStr">
        <is>
          <t xml:space="preserve"> </t>
        </is>
      </c>
      <c r="E30" s="4" t="inlineStr">
        <is>
          <t xml:space="preserve"> </t>
        </is>
      </c>
    </row>
    <row r="31">
      <c r="A31" s="3" t="inlineStr">
        <is>
          <t>Capital Requirements (Details) [Line Items]</t>
        </is>
      </c>
      <c r="B31" s="4" t="inlineStr">
        <is>
          <t xml:space="preserve"> </t>
        </is>
      </c>
      <c r="C31" s="4" t="inlineStr">
        <is>
          <t xml:space="preserve"> </t>
        </is>
      </c>
      <c r="D31" s="4" t="inlineStr">
        <is>
          <t xml:space="preserve"> </t>
        </is>
      </c>
      <c r="E31" s="4" t="inlineStr">
        <is>
          <t xml:space="preserve"> </t>
        </is>
      </c>
    </row>
    <row r="32">
      <c r="A32" s="4" t="inlineStr">
        <is>
          <t>Net capital in excess amount</t>
        </is>
      </c>
      <c r="B32" s="4" t="inlineStr">
        <is>
          <t xml:space="preserve"> </t>
        </is>
      </c>
      <c r="C32" s="5" t="n">
        <v>1300000</v>
      </c>
      <c r="D32" s="4" t="inlineStr">
        <is>
          <t xml:space="preserve"> </t>
        </is>
      </c>
      <c r="E32" s="5" t="n">
        <v>1300000</v>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Capital Requirements (Details) [Line Items]</t>
        </is>
      </c>
      <c r="B34" s="4" t="inlineStr">
        <is>
          <t xml:space="preserve"> </t>
        </is>
      </c>
      <c r="C34" s="4" t="inlineStr">
        <is>
          <t xml:space="preserve"> </t>
        </is>
      </c>
      <c r="D34" s="4" t="inlineStr">
        <is>
          <t xml:space="preserve"> </t>
        </is>
      </c>
      <c r="E34" s="4" t="inlineStr">
        <is>
          <t xml:space="preserve"> </t>
        </is>
      </c>
    </row>
    <row r="35">
      <c r="A35" s="4" t="inlineStr">
        <is>
          <t>Reserve account excess amount</t>
        </is>
      </c>
      <c r="B35" s="4" t="inlineStr">
        <is>
          <t xml:space="preserve"> </t>
        </is>
      </c>
      <c r="C35" s="5" t="n">
        <v>200000</v>
      </c>
      <c r="D35" s="4" t="inlineStr">
        <is>
          <t xml:space="preserve"> </t>
        </is>
      </c>
      <c r="E35" s="5" t="n">
        <v>200000</v>
      </c>
    </row>
    <row r="36">
      <c r="A36" s="4" t="inlineStr">
        <is>
          <t>Minimum [Member] | RISE [Member]</t>
        </is>
      </c>
      <c r="B36" s="4" t="inlineStr">
        <is>
          <t xml:space="preserve"> </t>
        </is>
      </c>
      <c r="C36" s="4" t="inlineStr">
        <is>
          <t xml:space="preserve"> </t>
        </is>
      </c>
      <c r="D36" s="4" t="inlineStr">
        <is>
          <t xml:space="preserve"> </t>
        </is>
      </c>
      <c r="E36" s="4" t="inlineStr">
        <is>
          <t xml:space="preserve"> </t>
        </is>
      </c>
    </row>
    <row r="37">
      <c r="A37" s="3" t="inlineStr">
        <is>
          <t>Capital Requirements (Details) [Line Items]</t>
        </is>
      </c>
      <c r="B37" s="4" t="inlineStr">
        <is>
          <t xml:space="preserve"> </t>
        </is>
      </c>
      <c r="C37" s="4" t="inlineStr">
        <is>
          <t xml:space="preserve"> </t>
        </is>
      </c>
      <c r="D37" s="4" t="inlineStr">
        <is>
          <t xml:space="preserve"> </t>
        </is>
      </c>
      <c r="E37" s="4" t="inlineStr">
        <is>
          <t xml:space="preserve"> </t>
        </is>
      </c>
    </row>
    <row r="38">
      <c r="A38" s="4" t="inlineStr">
        <is>
          <t>Net capital in excess amount</t>
        </is>
      </c>
      <c r="B38" s="4" t="inlineStr">
        <is>
          <t xml:space="preserve"> </t>
        </is>
      </c>
      <c r="C38" s="6" t="n">
        <v>1000000</v>
      </c>
      <c r="D38" s="4" t="inlineStr">
        <is>
          <t xml:space="preserve"> </t>
        </is>
      </c>
      <c r="E38" s="6"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Details) - USD ($) $ in Millions</t>
        </is>
      </c>
      <c r="B1" s="2" t="inlineStr">
        <is>
          <t>3 Months Ended</t>
        </is>
      </c>
      <c r="C1" s="2" t="inlineStr">
        <is>
          <t>12 Months Ended</t>
        </is>
      </c>
    </row>
    <row r="2">
      <c r="B2" s="2" t="inlineStr">
        <is>
          <t>Mar. 31, 2024</t>
        </is>
      </c>
      <c r="C2" s="2" t="inlineStr">
        <is>
          <t>Dec. 31, 2023</t>
        </is>
      </c>
    </row>
    <row r="3">
      <c r="A3" s="3" t="inlineStr">
        <is>
          <t>Financial Instruments with Off-Balance Sheet Risk [Abstract]</t>
        </is>
      </c>
      <c r="B3" s="4" t="inlineStr">
        <is>
          <t xml:space="preserve"> </t>
        </is>
      </c>
      <c r="C3" s="4" t="inlineStr">
        <is>
          <t xml:space="preserve"> </t>
        </is>
      </c>
    </row>
    <row r="4">
      <c r="A4" s="4" t="inlineStr">
        <is>
          <t>Margin loans extended</t>
        </is>
      </c>
      <c r="B4" s="6" t="n">
        <v>352</v>
      </c>
      <c r="C4" s="7" t="n">
        <v>338.1</v>
      </c>
    </row>
    <row r="5">
      <c r="A5" s="4" t="inlineStr">
        <is>
          <t>Receivables from customers</t>
        </is>
      </c>
      <c r="B5" s="11" t="n">
        <v>74.7</v>
      </c>
      <c r="C5" s="11" t="n">
        <v>72.8</v>
      </c>
    </row>
    <row r="6">
      <c r="A6" s="4" t="inlineStr">
        <is>
          <t>Unsettled customer transactions</t>
        </is>
      </c>
      <c r="B6" s="4" t="inlineStr">
        <is>
          <t xml:space="preserve"> </t>
        </is>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3" customWidth="1" min="2" max="2"/>
    <col width="15" customWidth="1" min="3" max="3"/>
    <col width="14" customWidth="1" min="4" max="4"/>
    <col width="16" customWidth="1" min="5" max="5"/>
  </cols>
  <sheetData>
    <row r="1">
      <c r="A1" s="1" t="inlineStr">
        <is>
          <t>Commitments, Contingencies, and Other (Details) - USD ($)</t>
        </is>
      </c>
      <c r="C1" s="2" t="inlineStr">
        <is>
          <t>3 Months Ended</t>
        </is>
      </c>
      <c r="E1" s="2" t="inlineStr">
        <is>
          <t>12 Months Ended</t>
        </is>
      </c>
    </row>
    <row r="2">
      <c r="B2" s="2" t="inlineStr">
        <is>
          <t>May 27, 2022</t>
        </is>
      </c>
      <c r="C2" s="2" t="inlineStr">
        <is>
          <t>Mar. 31, 2024</t>
        </is>
      </c>
      <c r="D2" s="2" t="inlineStr">
        <is>
          <t>Mar. 31, 2023</t>
        </is>
      </c>
      <c r="E2" s="2" t="inlineStr">
        <is>
          <t>Dec. 31, 2023</t>
        </is>
      </c>
    </row>
    <row r="3">
      <c r="A3" s="3" t="inlineStr">
        <is>
          <t>Commitments, Contingencies, and Other [Line Items]</t>
        </is>
      </c>
      <c r="B3" s="4" t="inlineStr">
        <is>
          <t xml:space="preserve"> </t>
        </is>
      </c>
      <c r="C3" s="4" t="inlineStr">
        <is>
          <t xml:space="preserve"> </t>
        </is>
      </c>
      <c r="D3" s="4" t="inlineStr">
        <is>
          <t xml:space="preserve"> </t>
        </is>
      </c>
      <c r="E3" s="4" t="inlineStr">
        <is>
          <t xml:space="preserve"> </t>
        </is>
      </c>
    </row>
    <row r="4">
      <c r="A4" s="4" t="inlineStr">
        <is>
          <t>Outstanding loan amount</t>
        </is>
      </c>
      <c r="B4" s="4" t="inlineStr">
        <is>
          <t xml:space="preserve"> </t>
        </is>
      </c>
      <c r="C4" s="6" t="n">
        <v>4800000</v>
      </c>
      <c r="D4" s="4" t="inlineStr">
        <is>
          <t xml:space="preserve"> </t>
        </is>
      </c>
      <c r="E4" s="6" t="n">
        <v>0</v>
      </c>
    </row>
    <row r="5">
      <c r="A5" s="4" t="inlineStr">
        <is>
          <t>Interest expense</t>
        </is>
      </c>
      <c r="B5" s="4" t="inlineStr">
        <is>
          <t xml:space="preserve"> </t>
        </is>
      </c>
      <c r="C5" s="5" t="n">
        <v>2000</v>
      </c>
      <c r="D5" s="6" t="n">
        <v>0</v>
      </c>
      <c r="E5" s="4" t="inlineStr">
        <is>
          <t xml:space="preserve"> </t>
        </is>
      </c>
    </row>
    <row r="6">
      <c r="A6" s="4" t="inlineStr">
        <is>
          <t>Fees amount</t>
        </is>
      </c>
      <c r="B6" s="4" t="inlineStr">
        <is>
          <t xml:space="preserve"> </t>
        </is>
      </c>
      <c r="C6" s="4" t="inlineStr">
        <is>
          <t xml:space="preserve"> </t>
        </is>
      </c>
      <c r="D6" s="4" t="inlineStr">
        <is>
          <t xml:space="preserve"> </t>
        </is>
      </c>
      <c r="E6" s="4" t="inlineStr">
        <is>
          <t xml:space="preserve"> </t>
        </is>
      </c>
    </row>
    <row r="7">
      <c r="A7" s="4" t="inlineStr">
        <is>
          <t>Incurred amount</t>
        </is>
      </c>
      <c r="B7" s="4" t="inlineStr">
        <is>
          <t xml:space="preserve"> </t>
        </is>
      </c>
      <c r="C7" s="5" t="n">
        <v>1800000</v>
      </c>
      <c r="D7" s="4" t="inlineStr">
        <is>
          <t xml:space="preserve"> </t>
        </is>
      </c>
      <c r="E7" s="4" t="inlineStr">
        <is>
          <t xml:space="preserve"> </t>
        </is>
      </c>
    </row>
    <row r="8">
      <c r="A8" s="4" t="inlineStr">
        <is>
          <t>Total budget</t>
        </is>
      </c>
      <c r="B8" s="4" t="inlineStr">
        <is>
          <t xml:space="preserve"> </t>
        </is>
      </c>
      <c r="C8" s="5" t="n">
        <v>3300000</v>
      </c>
      <c r="D8" s="4" t="inlineStr">
        <is>
          <t xml:space="preserve"> </t>
        </is>
      </c>
      <c r="E8" s="4" t="inlineStr">
        <is>
          <t xml:space="preserve"> </t>
        </is>
      </c>
    </row>
    <row r="9">
      <c r="A9" s="4" t="inlineStr">
        <is>
          <t>Project expense</t>
        </is>
      </c>
      <c r="B9" s="4" t="inlineStr">
        <is>
          <t xml:space="preserve"> </t>
        </is>
      </c>
      <c r="C9" s="5" t="n">
        <v>394000</v>
      </c>
      <c r="D9" s="6" t="n">
        <v>180000</v>
      </c>
      <c r="E9" s="4" t="inlineStr">
        <is>
          <t xml:space="preserve"> </t>
        </is>
      </c>
    </row>
    <row r="10">
      <c r="A10" s="4" t="inlineStr">
        <is>
          <t>Accrual for self-insurance claims</t>
        </is>
      </c>
      <c r="B10" s="4" t="inlineStr">
        <is>
          <t xml:space="preserve"> </t>
        </is>
      </c>
      <c r="C10" s="5" t="n">
        <v>77000</v>
      </c>
      <c r="D10" s="4" t="inlineStr">
        <is>
          <t xml:space="preserve"> </t>
        </is>
      </c>
      <c r="E10" s="4" t="inlineStr">
        <is>
          <t xml:space="preserve"> </t>
        </is>
      </c>
    </row>
    <row r="11">
      <c r="A11" s="4" t="inlineStr">
        <is>
          <t>BMO Harris Bank [Member] | MSCO [Member]</t>
        </is>
      </c>
      <c r="B11" s="4" t="inlineStr">
        <is>
          <t xml:space="preserve"> </t>
        </is>
      </c>
      <c r="C11" s="4" t="inlineStr">
        <is>
          <t xml:space="preserve"> </t>
        </is>
      </c>
      <c r="D11" s="4" t="inlineStr">
        <is>
          <t xml:space="preserve"> </t>
        </is>
      </c>
      <c r="E11" s="4" t="inlineStr">
        <is>
          <t xml:space="preserve"> </t>
        </is>
      </c>
    </row>
    <row r="12">
      <c r="A12" s="3" t="inlineStr">
        <is>
          <t>Commitments, Contingencies, and Other [Line Items]</t>
        </is>
      </c>
      <c r="B12" s="4" t="inlineStr">
        <is>
          <t xml:space="preserve"> </t>
        </is>
      </c>
      <c r="C12" s="4" t="inlineStr">
        <is>
          <t xml:space="preserve"> </t>
        </is>
      </c>
      <c r="D12" s="4" t="inlineStr">
        <is>
          <t xml:space="preserve"> </t>
        </is>
      </c>
      <c r="E12" s="4" t="inlineStr">
        <is>
          <t xml:space="preserve"> </t>
        </is>
      </c>
    </row>
    <row r="13">
      <c r="A13" s="4" t="inlineStr">
        <is>
          <t>Line of credit</t>
        </is>
      </c>
      <c r="B13" s="4" t="inlineStr">
        <is>
          <t xml:space="preserve"> </t>
        </is>
      </c>
      <c r="C13" s="6" t="n">
        <v>25000000</v>
      </c>
      <c r="D13" s="4" t="inlineStr">
        <is>
          <t xml:space="preserve"> </t>
        </is>
      </c>
      <c r="E13" s="6" t="n">
        <v>25000000</v>
      </c>
    </row>
    <row r="14">
      <c r="A14" s="4" t="inlineStr">
        <is>
          <t>Sales Agreement [Member]</t>
        </is>
      </c>
      <c r="B14" s="4" t="inlineStr">
        <is>
          <t xml:space="preserve"> </t>
        </is>
      </c>
      <c r="C14" s="4" t="inlineStr">
        <is>
          <t xml:space="preserve"> </t>
        </is>
      </c>
      <c r="D14" s="4" t="inlineStr">
        <is>
          <t xml:space="preserve"> </t>
        </is>
      </c>
      <c r="E14" s="4" t="inlineStr">
        <is>
          <t xml:space="preserve"> </t>
        </is>
      </c>
    </row>
    <row r="15">
      <c r="A15" s="3" t="inlineStr">
        <is>
          <t>Commitments, Contingencies, and Other [Line Items]</t>
        </is>
      </c>
      <c r="B15" s="4" t="inlineStr">
        <is>
          <t xml:space="preserve"> </t>
        </is>
      </c>
      <c r="C15" s="4" t="inlineStr">
        <is>
          <t xml:space="preserve"> </t>
        </is>
      </c>
      <c r="D15" s="4" t="inlineStr">
        <is>
          <t xml:space="preserve"> </t>
        </is>
      </c>
      <c r="E15" s="4" t="inlineStr">
        <is>
          <t xml:space="preserve"> </t>
        </is>
      </c>
    </row>
    <row r="16">
      <c r="A16" s="4" t="inlineStr">
        <is>
          <t>Common stock aggregate offering price</t>
        </is>
      </c>
      <c r="B16" s="6" t="n">
        <v>9600000</v>
      </c>
      <c r="C16" s="4" t="inlineStr">
        <is>
          <t xml:space="preserve"> </t>
        </is>
      </c>
      <c r="D16" s="4" t="inlineStr">
        <is>
          <t xml:space="preserve"> </t>
        </is>
      </c>
      <c r="E16" s="4" t="inlineStr">
        <is>
          <t xml:space="preserve"> </t>
        </is>
      </c>
    </row>
    <row r="17">
      <c r="A17" s="4" t="inlineStr">
        <is>
          <t>Commission rate of aggregate gross proceed</t>
        </is>
      </c>
      <c r="B17" s="9" t="n">
        <v>0.03</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Details) - Schedule of Early Termination Fee Upon Occurrence Pursuant</t>
        </is>
      </c>
      <c r="B1" s="2" t="inlineStr">
        <is>
          <t>Mar. 31, 2024 USD ($)</t>
        </is>
      </c>
    </row>
    <row r="2">
      <c r="A2" s="4" t="inlineStr">
        <is>
          <t>Prior to August 1, 2024 [Member]</t>
        </is>
      </c>
      <c r="B2" s="4" t="inlineStr">
        <is>
          <t xml:space="preserve"> </t>
        </is>
      </c>
    </row>
    <row r="3">
      <c r="A3" s="3" t="inlineStr">
        <is>
          <t>Schedule of Early Termination Fee Upon Occurrence Pursuant [Line Items]</t>
        </is>
      </c>
      <c r="B3" s="4" t="inlineStr">
        <is>
          <t xml:space="preserve"> </t>
        </is>
      </c>
    </row>
    <row r="4">
      <c r="A4" s="4" t="inlineStr">
        <is>
          <t>Early Termination Fee</t>
        </is>
      </c>
      <c r="B4" s="6" t="n">
        <v>4500000</v>
      </c>
    </row>
    <row r="5">
      <c r="A5" s="4" t="inlineStr">
        <is>
          <t>Prior to August 1, 2025 [Member]</t>
        </is>
      </c>
      <c r="B5" s="4" t="inlineStr">
        <is>
          <t xml:space="preserve"> </t>
        </is>
      </c>
    </row>
    <row r="6">
      <c r="A6" s="3" t="inlineStr">
        <is>
          <t>Schedule of Early Termination Fee Upon Occurrence Pursuant [Line Items]</t>
        </is>
      </c>
      <c r="B6" s="4" t="inlineStr">
        <is>
          <t xml:space="preserve"> </t>
        </is>
      </c>
    </row>
    <row r="7">
      <c r="A7" s="4" t="inlineStr">
        <is>
          <t>Early Termination Fee</t>
        </is>
      </c>
      <c r="B7" s="6" t="n">
        <v>3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3687000</v>
      </c>
      <c r="D4" s="6" t="n">
        <v>3215000</v>
      </c>
    </row>
    <row r="5">
      <c r="A5" s="3" t="inlineStr">
        <is>
          <t>Adjustments to reconcile net income to net cash used in operating activities:</t>
        </is>
      </c>
      <c r="C5" s="4" t="inlineStr">
        <is>
          <t xml:space="preserve"> </t>
        </is>
      </c>
      <c r="D5" s="4" t="inlineStr">
        <is>
          <t xml:space="preserve"> </t>
        </is>
      </c>
    </row>
    <row r="6">
      <c r="A6" s="4" t="inlineStr">
        <is>
          <t>Deferred income tax expense</t>
        </is>
      </c>
      <c r="C6" s="5" t="n">
        <v>384000</v>
      </c>
      <c r="D6" s="5" t="n">
        <v>248000</v>
      </c>
    </row>
    <row r="7">
      <c r="A7" s="4" t="inlineStr">
        <is>
          <t>Depreciation and amortization</t>
        </is>
      </c>
      <c r="C7" s="5" t="n">
        <v>255000</v>
      </c>
      <c r="D7" s="5" t="n">
        <v>190000</v>
      </c>
    </row>
    <row r="8">
      <c r="A8" s="4" t="inlineStr">
        <is>
          <t>Earnings of equity method investment in related party</t>
        </is>
      </c>
      <c r="C8" s="4" t="inlineStr">
        <is>
          <t xml:space="preserve"> </t>
        </is>
      </c>
      <c r="D8" s="5" t="n">
        <v>-38000</v>
      </c>
    </row>
    <row r="9">
      <c r="A9" s="4" t="inlineStr">
        <is>
          <t>Share-based compensation</t>
        </is>
      </c>
      <c r="C9" s="5" t="n">
        <v>85000</v>
      </c>
      <c r="D9" s="4" t="inlineStr">
        <is>
          <t xml:space="preserve"> </t>
        </is>
      </c>
    </row>
    <row r="10">
      <c r="A10" s="4" t="inlineStr">
        <is>
          <t>Interest related to contract termination liability payment</t>
        </is>
      </c>
      <c r="C10" s="5" t="n">
        <v>10000</v>
      </c>
      <c r="D10" s="4" t="inlineStr">
        <is>
          <t xml:space="preserve"> </t>
        </is>
      </c>
    </row>
    <row r="11">
      <c r="A11" s="3" t="inlineStr">
        <is>
          <t>Changes in</t>
        </is>
      </c>
      <c r="C11" s="4" t="inlineStr">
        <is>
          <t xml:space="preserve"> </t>
        </is>
      </c>
      <c r="D11" s="4" t="inlineStr">
        <is>
          <t xml:space="preserve"> </t>
        </is>
      </c>
    </row>
    <row r="12">
      <c r="A12" s="4" t="inlineStr">
        <is>
          <t>Receivables from customers</t>
        </is>
      </c>
      <c r="C12" s="5" t="n">
        <v>-1904000</v>
      </c>
      <c r="D12" s="5" t="n">
        <v>188000</v>
      </c>
    </row>
    <row r="13">
      <c r="A13" s="4" t="inlineStr">
        <is>
          <t>Receivables from non-customers</t>
        </is>
      </c>
      <c r="C13" s="5" t="n">
        <v>-405000</v>
      </c>
      <c r="D13" s="5" t="n">
        <v>-46000</v>
      </c>
    </row>
    <row r="14">
      <c r="A14" s="4" t="inlineStr">
        <is>
          <t>Receivables from and deposits with broker-dealers and clearing organizations</t>
        </is>
      </c>
      <c r="C14" s="5" t="n">
        <v>-5458000</v>
      </c>
      <c r="D14" s="5" t="n">
        <v>-1123000</v>
      </c>
    </row>
    <row r="15">
      <c r="A15" s="4" t="inlineStr">
        <is>
          <t>Securities borrowed</t>
        </is>
      </c>
      <c r="C15" s="5" t="n">
        <v>11039000</v>
      </c>
      <c r="D15" s="5" t="n">
        <v>-78419000</v>
      </c>
    </row>
    <row r="16">
      <c r="A16" s="4" t="inlineStr">
        <is>
          <t>Securities owned, at fair value</t>
        </is>
      </c>
      <c r="C16" s="5" t="n">
        <v>-1232000</v>
      </c>
      <c r="D16" s="5" t="n">
        <v>-4405000</v>
      </c>
    </row>
    <row r="17">
      <c r="A17" s="4" t="inlineStr">
        <is>
          <t>Prepaid expenses and other assets</t>
        </is>
      </c>
      <c r="C17" s="5" t="n">
        <v>-328000</v>
      </c>
      <c r="D17" s="5" t="n">
        <v>-789000</v>
      </c>
    </row>
    <row r="18">
      <c r="A18" s="4" t="inlineStr">
        <is>
          <t>Payables to customers</t>
        </is>
      </c>
      <c r="C18" s="5" t="n">
        <v>-41438000</v>
      </c>
      <c r="D18" s="5" t="n">
        <v>-32645000</v>
      </c>
    </row>
    <row r="19">
      <c r="A19" s="4" t="inlineStr">
        <is>
          <t>Payables to non-customers</t>
        </is>
      </c>
      <c r="C19" s="5" t="n">
        <v>36000</v>
      </c>
      <c r="D19" s="5" t="n">
        <v>-7995000</v>
      </c>
    </row>
    <row r="20">
      <c r="A20" s="4" t="inlineStr">
        <is>
          <t>Drafts payable</t>
        </is>
      </c>
      <c r="C20" s="5" t="n">
        <v>108000</v>
      </c>
      <c r="D20" s="5" t="n">
        <v>-291000</v>
      </c>
    </row>
    <row r="21">
      <c r="A21" s="4" t="inlineStr">
        <is>
          <t>Payables to broker-dealers and clearing organizations</t>
        </is>
      </c>
      <c r="C21" s="5" t="n">
        <v>1522000</v>
      </c>
      <c r="D21" s="5" t="n">
        <v>2984000</v>
      </c>
    </row>
    <row r="22">
      <c r="A22" s="4" t="inlineStr">
        <is>
          <t>Accounts payable and accrued liabilities</t>
        </is>
      </c>
      <c r="C22" s="5" t="n">
        <v>1227000</v>
      </c>
      <c r="D22" s="5" t="n">
        <v>353000</v>
      </c>
    </row>
    <row r="23">
      <c r="A23" s="4" t="inlineStr">
        <is>
          <t>Securities loaned</t>
        </is>
      </c>
      <c r="C23" s="5" t="n">
        <v>-29959000</v>
      </c>
      <c r="D23" s="5" t="n">
        <v>78907000</v>
      </c>
    </row>
    <row r="24">
      <c r="A24" s="4" t="inlineStr">
        <is>
          <t>Securities sold, not yet purchased, at fair value</t>
        </is>
      </c>
      <c r="C24" s="5" t="n">
        <v>-1000</v>
      </c>
      <c r="D24" s="4" t="inlineStr">
        <is>
          <t xml:space="preserve"> </t>
        </is>
      </c>
    </row>
    <row r="25">
      <c r="A25" s="4" t="inlineStr">
        <is>
          <t>Net lease liabilities</t>
        </is>
      </c>
      <c r="C25" s="5" t="n">
        <v>15000</v>
      </c>
      <c r="D25" s="5" t="n">
        <v>-21000</v>
      </c>
    </row>
    <row r="26">
      <c r="A26" s="4" t="inlineStr">
        <is>
          <t>Taxes payable</t>
        </is>
      </c>
      <c r="C26" s="5" t="n">
        <v>1029000</v>
      </c>
      <c r="D26" s="5" t="n">
        <v>886000</v>
      </c>
    </row>
    <row r="27">
      <c r="A27" s="4" t="inlineStr">
        <is>
          <t>Deferred contract incentive</t>
        </is>
      </c>
      <c r="C27" s="5" t="n">
        <v>-213000</v>
      </c>
      <c r="D27" s="5" t="n">
        <v>-213000</v>
      </c>
    </row>
    <row r="28">
      <c r="A28" s="4" t="inlineStr">
        <is>
          <t>Contract termination liability payment</t>
        </is>
      </c>
      <c r="C28" s="5" t="n">
        <v>-500000</v>
      </c>
      <c r="D28" s="4" t="inlineStr">
        <is>
          <t xml:space="preserve"> </t>
        </is>
      </c>
    </row>
    <row r="29">
      <c r="A29" s="4" t="inlineStr">
        <is>
          <t>Net cash used in operating activities</t>
        </is>
      </c>
      <c r="C29" s="5" t="n">
        <v>-62041000</v>
      </c>
      <c r="D29" s="5" t="n">
        <v>-39014000</v>
      </c>
    </row>
    <row r="30">
      <c r="A30" s="3" t="inlineStr">
        <is>
          <t>Cash Flows From Investing Activities</t>
        </is>
      </c>
      <c r="C30" s="4" t="inlineStr">
        <is>
          <t xml:space="preserve"> </t>
        </is>
      </c>
      <c r="D30" s="4" t="inlineStr">
        <is>
          <t xml:space="preserve"> </t>
        </is>
      </c>
    </row>
    <row r="31">
      <c r="A31" s="4" t="inlineStr">
        <is>
          <t>Purchase of office facilities and equipment</t>
        </is>
      </c>
      <c r="C31" s="5" t="n">
        <v>-791000</v>
      </c>
      <c r="D31" s="5" t="n">
        <v>-75000</v>
      </c>
    </row>
    <row r="32">
      <c r="A32" s="4" t="inlineStr">
        <is>
          <t>Purchase of software</t>
        </is>
      </c>
      <c r="C32" s="5" t="n">
        <v>-877000</v>
      </c>
      <c r="D32" s="5" t="n">
        <v>-377000</v>
      </c>
    </row>
    <row r="33">
      <c r="A33" s="4" t="inlineStr">
        <is>
          <t>Build out of property</t>
        </is>
      </c>
      <c r="C33" s="5" t="n">
        <v>-58000</v>
      </c>
      <c r="D33" s="5" t="n">
        <v>-565000</v>
      </c>
    </row>
    <row r="34">
      <c r="A34" s="4" t="inlineStr">
        <is>
          <t>Transaction with J2 Financial</t>
        </is>
      </c>
      <c r="C34" s="5" t="n">
        <v>-35000</v>
      </c>
      <c r="D34" s="4" t="inlineStr">
        <is>
          <t xml:space="preserve"> </t>
        </is>
      </c>
    </row>
    <row r="35">
      <c r="A35" s="4" t="inlineStr">
        <is>
          <t>Net cash used in investing activities</t>
        </is>
      </c>
      <c r="C35" s="5" t="n">
        <v>-1761000</v>
      </c>
      <c r="D35" s="5" t="n">
        <v>-1017000</v>
      </c>
    </row>
    <row r="36">
      <c r="A36" s="3" t="inlineStr">
        <is>
          <t>Cash Flows From Financing Activities</t>
        </is>
      </c>
      <c r="C36" s="4" t="inlineStr">
        <is>
          <t xml:space="preserve"> </t>
        </is>
      </c>
      <c r="D36" s="4" t="inlineStr">
        <is>
          <t xml:space="preserve"> </t>
        </is>
      </c>
    </row>
    <row r="37">
      <c r="A37" s="4" t="inlineStr">
        <is>
          <t>Draws on bank loans</t>
        </is>
      </c>
      <c r="C37" s="5" t="n">
        <v>4800000</v>
      </c>
      <c r="D37" s="4" t="inlineStr">
        <is>
          <t xml:space="preserve"> </t>
        </is>
      </c>
    </row>
    <row r="38">
      <c r="A38" s="4" t="inlineStr">
        <is>
          <t>Repayments of long-term debt</t>
        </is>
      </c>
      <c r="C38" s="5" t="n">
        <v>-21000</v>
      </c>
      <c r="D38" s="5" t="n">
        <v>-263000</v>
      </c>
    </row>
    <row r="39">
      <c r="A39" s="4" t="inlineStr">
        <is>
          <t>Net cash provided by / (used in) financing activities</t>
        </is>
      </c>
      <c r="C39" s="5" t="n">
        <v>4779000</v>
      </c>
      <c r="D39" s="5" t="n">
        <v>-263000</v>
      </c>
    </row>
    <row r="40">
      <c r="A40" s="4" t="inlineStr">
        <is>
          <t>Net change in cash and cash equivalents, and cash and securities segregated for regulatory purposes</t>
        </is>
      </c>
      <c r="C40" s="5" t="n">
        <v>-59023000</v>
      </c>
      <c r="D40" s="5" t="n">
        <v>-40294000</v>
      </c>
    </row>
    <row r="41">
      <c r="A41" s="4" t="inlineStr">
        <is>
          <t>Cash and cash equivalents, and cash and securities segregated for regulatory purposes - beginning of year</t>
        </is>
      </c>
      <c r="C41" s="5" t="n">
        <v>280052000</v>
      </c>
      <c r="D41" s="5" t="n">
        <v>299838000</v>
      </c>
    </row>
    <row r="42">
      <c r="A42" s="4" t="inlineStr">
        <is>
          <t>Cash and cash equivalents, and cash and securities segregated for regulatory purposes - end of period</t>
        </is>
      </c>
      <c r="C42" s="5" t="n">
        <v>221029000</v>
      </c>
      <c r="D42" s="5" t="n">
        <v>259544000</v>
      </c>
    </row>
    <row r="43">
      <c r="A43" s="3" t="inlineStr">
        <is>
          <t>Reconciliation of cash, cash equivalents, and cash and securities segregated for regulatory purposes</t>
        </is>
      </c>
      <c r="C43" s="4" t="inlineStr">
        <is>
          <t xml:space="preserve"> </t>
        </is>
      </c>
      <c r="D43" s="4" t="inlineStr">
        <is>
          <t xml:space="preserve"> </t>
        </is>
      </c>
    </row>
    <row r="44">
      <c r="A44" s="4" t="inlineStr">
        <is>
          <t>Cash and cash equivalents - end of period</t>
        </is>
      </c>
      <c r="C44" s="5" t="n">
        <v>2856000</v>
      </c>
      <c r="D44" s="5" t="n">
        <v>3927000</v>
      </c>
    </row>
    <row r="45">
      <c r="A45" s="4" t="inlineStr">
        <is>
          <t>Cash and securities segregated for regulatory purposes - end of period</t>
        </is>
      </c>
      <c r="C45" s="5" t="n">
        <v>218173000</v>
      </c>
      <c r="D45" s="5" t="n">
        <v>255617000</v>
      </c>
    </row>
    <row r="46">
      <c r="A46" s="4" t="inlineStr">
        <is>
          <t>Cash and cash equivalents, and cash and securities segregated for regulatory purposes - end of period</t>
        </is>
      </c>
      <c r="C46" s="5" t="n">
        <v>221029000</v>
      </c>
      <c r="D46" s="5" t="n">
        <v>259544000</v>
      </c>
    </row>
    <row r="47">
      <c r="A47" s="3" t="inlineStr">
        <is>
          <t>Supplemental cash flow information</t>
        </is>
      </c>
      <c r="C47" s="4" t="inlineStr">
        <is>
          <t xml:space="preserve"> </t>
        </is>
      </c>
      <c r="D47" s="4" t="inlineStr">
        <is>
          <t xml:space="preserve"> </t>
        </is>
      </c>
    </row>
    <row r="48">
      <c r="A48" s="4" t="inlineStr">
        <is>
          <t>Cash paid during the period for income taxes</t>
        </is>
      </c>
      <c r="C48" s="5" t="n">
        <v>2000</v>
      </c>
      <c r="D48" s="5" t="n">
        <v>9000</v>
      </c>
    </row>
    <row r="49">
      <c r="A49" s="4" t="inlineStr">
        <is>
          <t>Cash paid during the period for interest</t>
        </is>
      </c>
      <c r="C49" s="5" t="n">
        <v>41000</v>
      </c>
      <c r="D49" s="5" t="n">
        <v>88000</v>
      </c>
    </row>
    <row r="50">
      <c r="A50" s="3" t="inlineStr">
        <is>
          <t>Non-cash investing and financing activities</t>
        </is>
      </c>
      <c r="C50" s="4" t="inlineStr">
        <is>
          <t xml:space="preserve"> </t>
        </is>
      </c>
      <c r="D50" s="4" t="inlineStr">
        <is>
          <t xml:space="preserve"> </t>
        </is>
      </c>
    </row>
    <row r="51">
      <c r="A51" s="4" t="inlineStr">
        <is>
          <t>Transaction with J2 Financial (1)</t>
        </is>
      </c>
      <c r="B51" s="4" t="inlineStr">
        <is>
          <t>[1]</t>
        </is>
      </c>
      <c r="C51" s="6" t="n">
        <v>350000</v>
      </c>
      <c r="D51" s="4" t="inlineStr">
        <is>
          <t xml:space="preserve"> </t>
        </is>
      </c>
    </row>
    <row r="52"/>
    <row r="53">
      <c r="A53" s="4" t="inlineStr">
        <is>
          <t>[1] Refer
to Note 9 – Software, net for further detail.</t>
        </is>
      </c>
    </row>
  </sheetData>
  <mergeCells count="4">
    <mergeCell ref="A1:B2"/>
    <mergeCell ref="C1:D1"/>
    <mergeCell ref="A52:C52"/>
    <mergeCell ref="A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24" customWidth="1" min="4" max="4"/>
    <col width="14" customWidth="1" min="5" max="5"/>
    <col width="16" customWidth="1" min="6" max="6"/>
  </cols>
  <sheetData>
    <row r="1">
      <c r="A1" s="1" t="inlineStr">
        <is>
          <t>Employee Benefit Plans (Details) - USD ($)</t>
        </is>
      </c>
      <c r="D1" s="2" t="inlineStr">
        <is>
          <t>3 Months Ended</t>
        </is>
      </c>
      <c r="F1" s="2" t="inlineStr">
        <is>
          <t>12 Months Ended</t>
        </is>
      </c>
    </row>
    <row r="2">
      <c r="B2" s="2" t="inlineStr">
        <is>
          <t>Feb. 22, 2024</t>
        </is>
      </c>
      <c r="C2" s="2" t="inlineStr">
        <is>
          <t>Feb. 14, 2024</t>
        </is>
      </c>
      <c r="D2" s="2" t="inlineStr">
        <is>
          <t>Mar. 31, 2024</t>
        </is>
      </c>
      <c r="E2" s="2" t="inlineStr">
        <is>
          <t>Mar. 31, 2023</t>
        </is>
      </c>
      <c r="F2" s="2" t="inlineStr">
        <is>
          <t>Dec. 31, 2023</t>
        </is>
      </c>
    </row>
    <row r="3">
      <c r="A3" s="3" t="inlineStr">
        <is>
          <t>Employee Benefit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expenses (in Dollars)</t>
        </is>
      </c>
      <c r="B4" s="4" t="inlineStr">
        <is>
          <t xml:space="preserve"> </t>
        </is>
      </c>
      <c r="C4" s="4" t="inlineStr">
        <is>
          <t xml:space="preserve"> </t>
        </is>
      </c>
      <c r="D4" s="6" t="n">
        <v>135000</v>
      </c>
      <c r="E4" s="6" t="n">
        <v>0</v>
      </c>
      <c r="F4" s="4" t="inlineStr">
        <is>
          <t xml:space="preserve"> </t>
        </is>
      </c>
    </row>
    <row r="5">
      <c r="A5" s="4" t="inlineStr">
        <is>
          <t>Shares reserved</t>
        </is>
      </c>
      <c r="B5" s="4" t="inlineStr">
        <is>
          <t xml:space="preserve"> </t>
        </is>
      </c>
      <c r="C5" s="4" t="inlineStr">
        <is>
          <t xml:space="preserve"> </t>
        </is>
      </c>
      <c r="D5" s="5" t="n">
        <v>3000000</v>
      </c>
      <c r="E5" s="4" t="inlineStr">
        <is>
          <t xml:space="preserve"> </t>
        </is>
      </c>
      <c r="F5" s="4" t="inlineStr">
        <is>
          <t xml:space="preserve"> </t>
        </is>
      </c>
    </row>
    <row r="6">
      <c r="A6" s="4" t="inlineStr">
        <is>
          <t>Employee benefit plans shares remained</t>
        </is>
      </c>
      <c r="B6" s="4" t="inlineStr">
        <is>
          <t xml:space="preserve"> </t>
        </is>
      </c>
      <c r="C6" s="4" t="inlineStr">
        <is>
          <t xml:space="preserve"> </t>
        </is>
      </c>
      <c r="D6" s="5" t="n">
        <v>2654000</v>
      </c>
      <c r="E6" s="4" t="inlineStr">
        <is>
          <t xml:space="preserve"> </t>
        </is>
      </c>
      <c r="F6" s="5" t="n">
        <v>2704000</v>
      </c>
    </row>
    <row r="7">
      <c r="A7" s="4" t="inlineStr">
        <is>
          <t>Restricted units had a grant date fair value (in Dollars per share)</t>
        </is>
      </c>
      <c r="B7" s="8" t="n">
        <v>1.65</v>
      </c>
      <c r="C7" s="7" t="n">
        <v>1.7</v>
      </c>
      <c r="D7" s="4" t="inlineStr">
        <is>
          <t xml:space="preserve"> </t>
        </is>
      </c>
      <c r="E7" s="4" t="inlineStr">
        <is>
          <t xml:space="preserve"> </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 Pla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granted share</t>
        </is>
      </c>
      <c r="B10" s="5" t="n">
        <v>150000</v>
      </c>
      <c r="C10" s="5" t="n">
        <v>50000</v>
      </c>
      <c r="D10" s="4" t="inlineStr">
        <is>
          <t xml:space="preserve"> </t>
        </is>
      </c>
      <c r="E10" s="4" t="inlineStr">
        <is>
          <t xml:space="preserve"> </t>
        </is>
      </c>
      <c r="F10" s="4" t="inlineStr">
        <is>
          <t xml:space="preserve"> </t>
        </is>
      </c>
    </row>
    <row r="11">
      <c r="A11" s="4" t="inlineStr">
        <is>
          <t>Restricted units that were fully vested (in Dollars)</t>
        </is>
      </c>
      <c r="B11" s="4" t="inlineStr">
        <is>
          <t xml:space="preserve"> </t>
        </is>
      </c>
      <c r="C11" s="4" t="inlineStr">
        <is>
          <t xml:space="preserve"> </t>
        </is>
      </c>
      <c r="D11" s="6" t="n">
        <v>85000</v>
      </c>
      <c r="E11" s="4" t="inlineStr">
        <is>
          <t xml:space="preserve"> </t>
        </is>
      </c>
      <c r="F11" s="4" t="inlineStr">
        <is>
          <t xml:space="preserve"> </t>
        </is>
      </c>
    </row>
    <row r="12">
      <c r="A12" s="4" t="inlineStr">
        <is>
          <t>Unrecognized compensation costs (in Dollars)</t>
        </is>
      </c>
      <c r="B12" s="4" t="inlineStr">
        <is>
          <t xml:space="preserve"> </t>
        </is>
      </c>
      <c r="C12" s="4" t="inlineStr">
        <is>
          <t xml:space="preserve"> </t>
        </is>
      </c>
      <c r="D12" s="6" t="n">
        <v>259000000000</v>
      </c>
      <c r="E12" s="4" t="inlineStr">
        <is>
          <t xml:space="preserve"> </t>
        </is>
      </c>
      <c r="F12" s="4" t="inlineStr">
        <is>
          <t xml:space="preserve"> </t>
        </is>
      </c>
    </row>
    <row r="13">
      <c r="A13" s="4" t="inlineStr">
        <is>
          <t>Weighted average period</t>
        </is>
      </c>
      <c r="B13" s="4" t="inlineStr">
        <is>
          <t xml:space="preserve"> </t>
        </is>
      </c>
      <c r="C13" s="4" t="inlineStr">
        <is>
          <t xml:space="preserve"> </t>
        </is>
      </c>
      <c r="D13" s="4" t="inlineStr">
        <is>
          <t>1 year 9 months 18 days</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Related Party Disclosures (Details) - USD ($)</t>
        </is>
      </c>
      <c r="C1" s="2" t="inlineStr">
        <is>
          <t>3 Months Ended</t>
        </is>
      </c>
      <c r="E1" s="2" t="inlineStr">
        <is>
          <t>12 Months Ended</t>
        </is>
      </c>
    </row>
    <row r="2">
      <c r="B2" s="2" t="inlineStr">
        <is>
          <t>May 22, 2023</t>
        </is>
      </c>
      <c r="C2" s="2" t="inlineStr">
        <is>
          <t>Mar. 31, 2024</t>
        </is>
      </c>
      <c r="D2" s="2" t="inlineStr">
        <is>
          <t>Mar. 31, 2023</t>
        </is>
      </c>
      <c r="E2" s="2" t="inlineStr">
        <is>
          <t>Dec. 31, 2023</t>
        </is>
      </c>
      <c r="F2" s="2" t="inlineStr">
        <is>
          <t>Apr. 27, 2023</t>
        </is>
      </c>
      <c r="G2" s="2" t="inlineStr">
        <is>
          <t>Sep. 30, 2022</t>
        </is>
      </c>
    </row>
    <row r="3">
      <c r="A3" s="3" t="inlineStr">
        <is>
          <t>Related Party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related to notes payable</t>
        </is>
      </c>
      <c r="B4" s="4" t="inlineStr">
        <is>
          <t xml:space="preserve"> </t>
        </is>
      </c>
      <c r="C4" s="6" t="n">
        <v>0</v>
      </c>
      <c r="D4" s="6" t="n">
        <v>15000</v>
      </c>
      <c r="E4" s="4" t="inlineStr">
        <is>
          <t xml:space="preserve"> </t>
        </is>
      </c>
      <c r="F4" s="4" t="inlineStr">
        <is>
          <t xml:space="preserve"> </t>
        </is>
      </c>
      <c r="G4" s="4" t="inlineStr">
        <is>
          <t xml:space="preserve"> </t>
        </is>
      </c>
    </row>
    <row r="5">
      <c r="A5" s="4" t="inlineStr">
        <is>
          <t>Exercise price, per share (in Dollars per share)</t>
        </is>
      </c>
      <c r="B5" s="8" t="n">
        <v>2.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ized costs</t>
        </is>
      </c>
      <c r="B6" s="4" t="inlineStr">
        <is>
          <t xml:space="preserve"> </t>
        </is>
      </c>
      <c r="C6" s="5" t="n">
        <v>99000</v>
      </c>
      <c r="D6" s="5" t="n">
        <v>0</v>
      </c>
      <c r="E6" s="4" t="inlineStr">
        <is>
          <t xml:space="preserve"> </t>
        </is>
      </c>
      <c r="F6" s="4" t="inlineStr">
        <is>
          <t xml:space="preserve"> </t>
        </is>
      </c>
      <c r="G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6" t="n">
        <v>50000</v>
      </c>
    </row>
    <row r="8">
      <c r="A8" s="4" t="inlineStr">
        <is>
          <t>K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CA passed costs</t>
        </is>
      </c>
      <c r="B10" s="4" t="inlineStr">
        <is>
          <t xml:space="preserve"> </t>
        </is>
      </c>
      <c r="C10" s="5" t="n">
        <v>15000</v>
      </c>
      <c r="D10" s="5" t="n">
        <v>15000</v>
      </c>
      <c r="E10" s="4" t="inlineStr">
        <is>
          <t xml:space="preserve"> </t>
        </is>
      </c>
      <c r="F10" s="4" t="inlineStr">
        <is>
          <t xml:space="preserve"> </t>
        </is>
      </c>
      <c r="G10" s="4" t="inlineStr">
        <is>
          <t xml:space="preserve"> </t>
        </is>
      </c>
    </row>
    <row r="11">
      <c r="A11" s="4" t="inlineStr">
        <is>
          <t>P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related parties</t>
        </is>
      </c>
      <c r="B13" s="4" t="inlineStr">
        <is>
          <t xml:space="preserve"> </t>
        </is>
      </c>
      <c r="C13" s="5" t="n">
        <v>4000</v>
      </c>
      <c r="D13" s="5" t="n">
        <v>22000</v>
      </c>
      <c r="E13" s="4" t="inlineStr">
        <is>
          <t xml:space="preserve"> </t>
        </is>
      </c>
      <c r="F13" s="4" t="inlineStr">
        <is>
          <t xml:space="preserve"> </t>
        </is>
      </c>
      <c r="G13" s="4" t="inlineStr">
        <is>
          <t xml:space="preserve"> </t>
        </is>
      </c>
    </row>
    <row r="14">
      <c r="A14" s="4" t="inlineStr">
        <is>
          <t>Gloria E. Gebb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aggregate</t>
        </is>
      </c>
      <c r="B16" s="4" t="inlineStr">
        <is>
          <t xml:space="preserve"> </t>
        </is>
      </c>
      <c r="C16" s="5" t="n">
        <v>793000</v>
      </c>
      <c r="D16" s="5" t="n">
        <v>524000</v>
      </c>
      <c r="E16" s="4" t="inlineStr">
        <is>
          <t xml:space="preserve"> </t>
        </is>
      </c>
      <c r="F16" s="4" t="inlineStr">
        <is>
          <t xml:space="preserve"> </t>
        </is>
      </c>
      <c r="G16" s="4" t="inlineStr">
        <is>
          <t xml:space="preserve"> </t>
        </is>
      </c>
    </row>
    <row r="17">
      <c r="A17" s="4" t="inlineStr">
        <is>
          <t>Shares issued (in Shares)</t>
        </is>
      </c>
      <c r="B17" s="5" t="n">
        <v>4037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bbia Sullivan County Land Tru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ice rent</t>
        </is>
      </c>
      <c r="B20" s="4" t="inlineStr">
        <is>
          <t xml:space="preserve"> </t>
        </is>
      </c>
      <c r="C20" s="5" t="n">
        <v>15000</v>
      </c>
      <c r="D20" s="6" t="n">
        <v>15000</v>
      </c>
      <c r="E20" s="4" t="inlineStr">
        <is>
          <t xml:space="preserve"> </t>
        </is>
      </c>
      <c r="F20" s="4" t="inlineStr">
        <is>
          <t xml:space="preserve"> </t>
        </is>
      </c>
      <c r="G20" s="4" t="inlineStr">
        <is>
          <t xml:space="preserve"> </t>
        </is>
      </c>
    </row>
    <row r="21">
      <c r="A21" s="4" t="inlineStr">
        <is>
          <t>MS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4" t="inlineStr">
        <is>
          <t xml:space="preserve"> </t>
        </is>
      </c>
      <c r="C23" s="6" t="n">
        <v>1100000</v>
      </c>
      <c r="D23" s="4" t="inlineStr">
        <is>
          <t xml:space="preserve"> </t>
        </is>
      </c>
      <c r="E23" s="6" t="n">
        <v>1000000</v>
      </c>
      <c r="F23" s="4" t="inlineStr">
        <is>
          <t xml:space="preserve"> </t>
        </is>
      </c>
      <c r="G23" s="4" t="inlineStr">
        <is>
          <t xml:space="preserve"> </t>
        </is>
      </c>
    </row>
    <row r="24">
      <c r="A24" s="4" t="inlineStr">
        <is>
          <t>Kakaopay [Member] | First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8" t="n">
        <v>2.15</v>
      </c>
      <c r="G2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Siebert
Financial Corp., a New York corporation, incorporated in 1934, is a holding company that conducts the following lines of business through
its wholly-owned and majority-owned subsidiaries:
● Muriel
Siebert &amp; Co., LLC (“MSCO”) provides retail brokerage services. MSCO is a Delaware corporation and broker-dealer registered
with the Securities and Exchange Commission (“SEC”) under the Exchange Act and the Commodity Exchange Act of 1936, and member
of the Financial Industry Regulatory Authority (“FINRA”), the New York Stock Exchange (“NYSE”), the Securities
Investor Protection Corporation (“SIPC”), and the National Futures Association (“NFA”).
● Siebert
AdvisorNXT, LLC (“SNXT”) provides investment advisory services. SNXT is a New York corporation registered with the SEC as
a Registered Investment Advisor (“RIA”) under the Investment Advisers Act of 1940.
● Park
Wilshire Companies, Inc. (“PW”) provides insurance services. PW is a Texas corporation and licensed insurance agency.
● Siebert
Technologies, LLC (“STCH”) provides technology development. STCH is a Nevada limited liability company.
● RISE
Financial Services, LLC (“RISE”) is a Delaware limited liability company and a broker-dealer registered with the SEC and
NFA.
● StockCross
Digital Solutions, Ltd. (“STXD”) is an inactive subsidiary headquartered in Bermuda. For
purposes of this Report on Form 10-Q, the terms “Siebert,” “Company,” “we,” “us,” and
“our” refer to Siebert Financial Corp., MSCO, SNXT, PW, STCH, RISE, and STXD collectively, unless the context otherwise requires. Effective
January 1, 2024, MSCO changed its name from Muriel Siebert &amp; Co., Inc. to Muriel Siebert &amp; Co., LLC, and SNXT changed its name
to from Siebert AdvisorNXT, Inc. to Siebert AdvisorNXT, LLC with their tax status changing from C-Corporations to LLCs under state law.
Refer to Note 24 – Subsequent Events in the Company’s 2023 Form 10-K for more information. The Company is headquartered
in Miami Beach, FL with primary operations in Florida, New York, and California. The Company has 10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three months ended March 31, 2024 and 2023 were derived from its operations in the U.S. As
of March 31, 2024, the Company is comprised of a single operating segment based on the factors related to management’s decision-making
framework as well as management evaluating performance and allocating resources based on assessments of the Company from a consolidated
perspective. Basis
of Presentation The
accompanying unaudited condensed consolidated financial statements (“financial statements”) of the Company have been prepared
on the accrual basis of accounting in conformity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The U.S. dollar is the functional currency of the
Company and numbers are rounded for presentation purpose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3 Form 10-K. Reclassification Certain
prior year amounts have been reclassified to conform to the presentation of the current period. The Company reclassified $54,000 related
to a certain revenue stream from the line item “Commissions and fees” to “Other income” on the statements of
operations for the three months ended March 31, 2023 to conform to the presentation of the current period. The reclassification has not
materially impacted the Company’s financial statements, and did not result in a change in total revenue, net income or cash flows
from operations for the periods presented. Principles
of Consolidation The
financial statements include the accounts of Siebert and its wholly-owned and majority-owned consolidated subsidiaries. Upon consolidation,
all intercompany balances and transactions are eliminated. The Company’s ownership in RISE is 68% as of both March 31, 2024 and
December 31, 2023. Refer to Note 4 – RISE for more information.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s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 Fiscal Period End of Subsidiary MSCO, as a registered securities
broker-dealer, reports on a trade date basis in accordance with U.S. GAAP. Due to a trading holiday on March 29, 2024 followed by
a weekend, MSCO’s regulatory reporting period was through March 28, 2024. As such, MSCO’s reported balances are as of March
28, 2024 and for the period from January 1, 2024 to March 28, 2024. In accordance with ASC 810-10-45-12,
the Company does not ordinarily adjust its consolidated financial statements for differences in activity from a subsidiaries’ regulatory
reporting period-end and the Company’s period-end. Instead, the Company discloses the effects of the intervening events that materially
affect the consolidated financial position or results of operations. The below table represents
activity during the intervening period of March 29, 2024 to March 31, 2024 that impacted the consolidated financial statements as reported:
As of March 31, 2024
Amounts Presented March 29 - 31, 2024 Activity Adjusted Amount
Assets
Cash $ 2,856,000 4,771,000 7,627,000
Receivables from non-customers $ 646,000 (8,000 ) 638,000
Other receivables $ 2,620,000 (265,000 ) 2,355,000
Liabilities
Drafts payable $ 1,834,000 (1,191,000 ) 643,000
Bank loans $ 4,800,000 (4,800,000 ) —
Payables to customers $ 248,339,000 10,480,000 258,819,000
Stockholders’ equity
Retained earnings $ 30,496,000 9,000 30,505,000
Three Months Ended March 31, 2024
Amounts Presented March 29 - 31, 2024 Activity Adjusted Amount
Revenue
Other income $ 627,000 9,000 636,000 Significant
Accounting Policies The Company’s significant
accounting policies are included in Note 2 – Summary of Significant Accounting Policies in the Company’s 2023 Form 10-K. During
the three months ended March 31, 2024, other than the below, there were no significant changes made to the Company’s significant
accounting policies. The potential effect of rights
of setoff associated with the Company’s recognized assets and liabilities related to the Company’s securities borrowing and
securities lending activity is as follows as of the periods presented.
As of March 31, 2024
Gross Gross 1 Net Amounts Collateral 2 Net Amount 3
Assets
Securities borrowed $ 383,670,000 — 383,670,000 $ 363,742,000 $ 19,928,000
Liabilities
Securities loaned $ 389,474,000 — 389,474,000 $ 381,888,000 $ 7,586,000
As of December 31, 2023
Gross Gross 1 Net Amounts Collateral 2 Net Amount 3
Assets
Securities borrowed $ 394,709,000 — 394,709,000 $ 371,076,000 $ 23,633,000
Liabilities
Securities loaned $ 419,433,000 — 419,433,000 $ 404,312,000 $ 15,121,000
1) Amounts represent recognized assets and liabilities that are
subject to enforceable master agreements with rights of setoff.
2) Represents the fair value of collateral the Company had received
or pledged under enforceable master agreements.
3) Represents the amount for which, in the case of net recognized
assets, the Company had not received collateral, and in the case of net recognized liabilities, the Company had not pledged collater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4</t>
        </is>
      </c>
    </row>
    <row r="3">
      <c r="A3" s="3" t="inlineStr">
        <is>
          <t>New Accounting Standards [Abstract]</t>
        </is>
      </c>
      <c r="B3" s="4" t="inlineStr">
        <is>
          <t xml:space="preserve"> </t>
        </is>
      </c>
    </row>
    <row r="4">
      <c r="A4" s="4" t="inlineStr">
        <is>
          <t>New Accounting Standards</t>
        </is>
      </c>
      <c r="B4" s="4" t="inlineStr">
        <is>
          <t>2.
New Accounting Standards Recently
Issued Accounting Standards In
December 2023, the Financial Accounting Standards Board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 Accounting
Standards Adopted in Fiscal 2024 The
Company did not adopt any new accounting standards during the three months ended March 31, 2024. In addition, the Company has evaluated
other recently issued accounting standards and does not believe that any of these standards will have a material impact on the Company’s
financial statements and related disclosures as of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16:30:24Z</dcterms:created>
  <dcterms:modified xmlns:dcterms="http://purl.org/dc/terms/" xmlns:xsi="http://www.w3.org/2001/XMLSchema-instance" xsi:type="dcterms:W3CDTF">2024-05-22T16:30:24Z</dcterms:modified>
</cp:coreProperties>
</file>